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HANGES IN STOCKH" sheetId="5" r:id="rId5"/>
    <s:sheet name="STATEMENTS OF CASH FLOWS" sheetId="6" r:id="rId6"/>
    <s:sheet name="1. NATURE OF BUSINESS AND OPERA" sheetId="7" r:id="rId7"/>
    <s:sheet name="2. ABILITY TO CONTINUE AS A GOI" sheetId="8" r:id="rId8"/>
    <s:sheet name="3. SIGNIFICANT ACCOUNTING POLIC" sheetId="9" r:id="rId9"/>
    <s:sheet name="4. NOTES RECEIVABLE, RELATED PA" sheetId="10" r:id="rId10"/>
    <s:sheet name="5. DERIVATIVE LIABILITIES" sheetId="11" r:id="rId11"/>
    <s:sheet name="6. OIL AND GAS PROPERTY INTERES" sheetId="12" r:id="rId12"/>
    <s:sheet name="7. ASSET RETIREMENT OBLIGATIONS" sheetId="13" r:id="rId13"/>
    <s:sheet name="8. RELATED PARTY TRANSACTIONS" sheetId="14" r:id="rId14"/>
    <s:sheet name="9. SHARE CAPITAL" sheetId="15" r:id="rId15"/>
    <s:sheet name="10. STOCK OPTION PLANS" sheetId="16" r:id="rId16"/>
    <s:sheet name="11. WARRANTS" sheetId="17" r:id="rId17"/>
    <s:sheet name="12. INCOME TAXES" sheetId="18" r:id="rId18"/>
    <s:sheet name="13. COMMITMENTS AND CONTINGENCI" sheetId="19" r:id="rId19"/>
    <s:sheet name="14. SUBSEQUENT EVENTS" sheetId="20" r:id="rId20"/>
    <s:sheet name="3. SIGNIFICANT ACCOUNTING POL21" sheetId="21" r:id="rId21"/>
    <s:sheet name="3. SIGNIFICANT ACCOUNTING POL22" sheetId="22" r:id="rId22"/>
    <s:sheet name="5. DERIVATIVE LIABILITIES (Tabl" sheetId="23" r:id="rId23"/>
    <s:sheet name="6. OIL AND GAS PROPERTY INTER24" sheetId="24" r:id="rId24"/>
    <s:sheet name="9. SHARE CAPITAL (Tables)" sheetId="25" r:id="rId25"/>
    <s:sheet name="10. STOCK OPTION PLANS (Tables)" sheetId="26" r:id="rId26"/>
    <s:sheet name="11. WARRANTS (Tables)" sheetId="27" r:id="rId27"/>
    <s:sheet name="12. INCOME TAXES (Tables)" sheetId="28" r:id="rId28"/>
    <s:sheet name="2. ABILITY TO CONTINUE AS A G29" sheetId="29" r:id="rId29"/>
    <s:sheet name="3. SIGNIFICANT ACCOUNTING POL30" sheetId="30" r:id="rId30"/>
    <s:sheet name="3. SIGNIFICANT ACCOUNTING POL31" sheetId="31" r:id="rId31"/>
    <s:sheet name="3. SIGNIFICANT ACCOUNTING POL32" sheetId="32" r:id="rId32"/>
    <s:sheet name="3. SIGNIFICANT ACCOUNTING POL33" sheetId="33" r:id="rId33"/>
    <s:sheet name="4. NOTES RECEIVABLE, RELATED 34" sheetId="34" r:id="rId34"/>
    <s:sheet name="5. DERIVATIVE LIABILITIES (Deta" sheetId="35" r:id="rId35"/>
    <s:sheet name="5. DERIVATIVE LIABILITIES (De36" sheetId="36" r:id="rId36"/>
    <s:sheet name="6. OIL AND GAS PROPERTY INTER37" sheetId="37" r:id="rId37"/>
    <s:sheet name="6. OIL AND GAS PROPERTY INTER38" sheetId="38" r:id="rId38"/>
    <s:sheet name="6. OIL AND GAS PROPERTY INTER39" sheetId="39" r:id="rId39"/>
    <s:sheet name="6. OIL AND GAS PROPERTY INTER40" sheetId="40" r:id="rId40"/>
    <s:sheet name="7. ASSET RETIREMENT OBLIGATIO41" sheetId="41" r:id="rId41"/>
    <s:sheet name="8. RELATED PARTY TRANSACTIONS (" sheetId="42" r:id="rId42"/>
    <s:sheet name="9. SHARE CAPITAL (Details)" sheetId="43" r:id="rId43"/>
    <s:sheet name="9. SHARE CAPITAL (Details Narra" sheetId="44" r:id="rId44"/>
    <s:sheet name="10. STOCK OPTION PLANS (Details" sheetId="45" r:id="rId45"/>
    <s:sheet name="10. STOCK OPTION PLANS (Detai46" sheetId="46" r:id="rId46"/>
    <s:sheet name="10. STOCK OPTION PLANS (Detai47" sheetId="47" r:id="rId47"/>
    <s:sheet name="11. WARRANTS (Details - Warrant" sheetId="48" r:id="rId48"/>
    <s:sheet name="11. WARRANTS (Details - Warra49" sheetId="49" r:id="rId49"/>
    <s:sheet name="12. INCOME TAXES (Details - Def" sheetId="50" r:id="rId50"/>
    <s:sheet name="12. INCOME TAXES (Details - Inc" sheetId="51" r:id="rId51"/>
    <s:sheet name="12. INCOME TAXES (Details Narra" sheetId="52" r:id="rId52"/>
  </s:sheets>
  <s:definedNames/>
  <s:calcPr calcId="124519" calcMode="auto" fullCalcOnLoad="1"/>
</s:workbook>
</file>

<file path=xl/sharedStrings.xml><?xml version="1.0" encoding="utf-8"?>
<sst xmlns="http://schemas.openxmlformats.org/spreadsheetml/2006/main" uniqueCount="488">
  <si>
    <t>Document and Entity Information</t>
  </si>
  <si>
    <t>12 Months Ended</t>
  </si>
  <si>
    <t>Dec. 31, 2015shares</t>
  </si>
  <si>
    <t>Document And Entity Information</t>
  </si>
  <si>
    <t>Entity Registrant Name</t>
  </si>
  <si>
    <t>Strata Oil &amp; Gas, Inc.</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BALANCE SHEETS - USD ($)</t>
  </si>
  <si>
    <t>Dec. 31, 2015</t>
  </si>
  <si>
    <t>Dec. 31, 2014</t>
  </si>
  <si>
    <t>Current</t>
  </si>
  <si>
    <t>Cash</t>
  </si>
  <si>
    <t>GST receivables</t>
  </si>
  <si>
    <t>Prepaid expenses</t>
  </si>
  <si>
    <t>Total current assets</t>
  </si>
  <si>
    <t>Deposits</t>
  </si>
  <si>
    <t>Notes receivable from related parties</t>
  </si>
  <si>
    <t>Oil and gas property interest (unproved)</t>
  </si>
  <si>
    <t>Total assets</t>
  </si>
  <si>
    <t>Accounts payable</t>
  </si>
  <si>
    <t>Accrued liabilities</t>
  </si>
  <si>
    <t>Notes payable to related parties</t>
  </si>
  <si>
    <t>Derivative liability</t>
  </si>
  <si>
    <t>Total current liabilities</t>
  </si>
  <si>
    <t>Asset retirement obligation</t>
  </si>
  <si>
    <t>Total liabilities</t>
  </si>
  <si>
    <t>Stockholders' equity</t>
  </si>
  <si>
    <t>Preferred stock, no par value, unlimited shares authorized and unissued</t>
  </si>
  <si>
    <t>Common stock, no par value, unlimited shares authorized; 91,694,183 and 89,383,183 shares issued and outstanding December 31, 2015 and 2014, respectively</t>
  </si>
  <si>
    <t>Additional paid-in capital</t>
  </si>
  <si>
    <t>Stock subscriptions received</t>
  </si>
  <si>
    <t>Accumulated deficit</t>
  </si>
  <si>
    <t>Foreign currency translation adjustments</t>
  </si>
  <si>
    <t>Total stockholders' equity</t>
  </si>
  <si>
    <t>Total Liabilities and Stockholders' Equity</t>
  </si>
  <si>
    <t>BALANCE SHEETS (Parenthetical) - $ / shares</t>
  </si>
  <si>
    <t>Statement of Financial Position [Abstract]</t>
  </si>
  <si>
    <t>Preferred stock, no par value</t>
  </si>
  <si>
    <t xml:space="preserve"> </t>
  </si>
  <si>
    <t>Common stock, no par value</t>
  </si>
  <si>
    <t>Common stock shares issued</t>
  </si>
  <si>
    <t>Common stock shares outstanding</t>
  </si>
  <si>
    <t>STATEMENTS OF OPERATIONS AND COMPREHENSIVE INCOME (LOSS) - USD ($)</t>
  </si>
  <si>
    <t>Dec. 31, 2013</t>
  </si>
  <si>
    <t>Expenses</t>
  </si>
  <si>
    <t>Professional fees</t>
  </si>
  <si>
    <t>Office and sundry</t>
  </si>
  <si>
    <t>Rent</t>
  </si>
  <si>
    <t>Consulting fees</t>
  </si>
  <si>
    <t>Transfer agent fees</t>
  </si>
  <si>
    <t>Loss on disposal of properties</t>
  </si>
  <si>
    <t>Accretion expense</t>
  </si>
  <si>
    <t>Total expenses</t>
  </si>
  <si>
    <t>Other income (expense)</t>
  </si>
  <si>
    <t>Interest and miscellaneous income</t>
  </si>
  <si>
    <t>Interest income, related party</t>
  </si>
  <si>
    <t>Foreign exchange gain</t>
  </si>
  <si>
    <t>Change in fair value of derivative liability</t>
  </si>
  <si>
    <t>Total other income (expense)</t>
  </si>
  <si>
    <t>Net income (loss)</t>
  </si>
  <si>
    <t>Other comprehensive income (loss)</t>
  </si>
  <si>
    <t>Foreign currency translation adjustment</t>
  </si>
  <si>
    <t>Comprehensive income (loss)</t>
  </si>
  <si>
    <t>Basis and diluted earnings (loss) per share (Note 8)</t>
  </si>
  <si>
    <t>Basic income (loss) per common share</t>
  </si>
  <si>
    <t>$ .03</t>
  </si>
  <si>
    <t>Diluted income (loss) per common share</t>
  </si>
  <si>
    <t>Basic weighted average number of shares outstanding</t>
  </si>
  <si>
    <t>Diluted weighted average number of shares outstanding</t>
  </si>
  <si>
    <t>STATEMENTS OF CHANGES IN STOCKHOLDERS' EQUITY - USD ($)</t>
  </si>
  <si>
    <t>Common Stock</t>
  </si>
  <si>
    <t>Additional Paid-In Capital</t>
  </si>
  <si>
    <t>Stock Subscription Receivable</t>
  </si>
  <si>
    <t>Accumulated Deficit</t>
  </si>
  <si>
    <t>Accumulated Other Comprehensive Income</t>
  </si>
  <si>
    <t>Total</t>
  </si>
  <si>
    <t>Beginning balance, shares at Dec. 31, 2012</t>
  </si>
  <si>
    <t>Beginning balance, value at Dec. 31, 2012</t>
  </si>
  <si>
    <t>Stock compensation, non-employees</t>
  </si>
  <si>
    <t>Warrants exercised, shares issued</t>
  </si>
  <si>
    <t>Warrants exercised, value</t>
  </si>
  <si>
    <t>Reclassification of warrant derivative liability due to warrant exercise</t>
  </si>
  <si>
    <t>Private placement, common stock and warrants issuance for cash, shares</t>
  </si>
  <si>
    <t>Private placement, common stock and warrants issuance for cash</t>
  </si>
  <si>
    <t>Derivative liability adjustment</t>
  </si>
  <si>
    <t>Net loss and comprehensive loss</t>
  </si>
  <si>
    <t>Ending balance, shares at Dec. 31, 2013</t>
  </si>
  <si>
    <t>Ending balance, value at Dec. 31, 2013</t>
  </si>
  <si>
    <t>Ending balance, shares at Dec. 31, 2014</t>
  </si>
  <si>
    <t>Ending balance, value at Dec. 31, 2014</t>
  </si>
  <si>
    <t>Ending balance, shares at Dec. 31, 2015</t>
  </si>
  <si>
    <t>Ending balance, value at Dec. 31, 2015</t>
  </si>
  <si>
    <t>STATEMENTS OF CASH FLOWS - USD ($)</t>
  </si>
  <si>
    <t>Cash flows from operating activities</t>
  </si>
  <si>
    <t>Adjustments to reconcile net income (loss) to net cash used in operating activities:</t>
  </si>
  <si>
    <t>Stock option expense for consulting fees</t>
  </si>
  <si>
    <t>Loss on disposal of oil and gas properties</t>
  </si>
  <si>
    <t>Change in assets and liabilities:</t>
  </si>
  <si>
    <t>Accrued interest</t>
  </si>
  <si>
    <t>Net cash used in operating activities</t>
  </si>
  <si>
    <t>Cash flows from investing activities</t>
  </si>
  <si>
    <t>Acquisition of oil and gas interests</t>
  </si>
  <si>
    <t>Notes receivable advances to related parties</t>
  </si>
  <si>
    <t>Net cash used in investing activities</t>
  </si>
  <si>
    <t>Cash flows from financing activities</t>
  </si>
  <si>
    <t>Proceeds from the issuance of common stock</t>
  </si>
  <si>
    <t>Proceeds from the exercise of warrants</t>
  </si>
  <si>
    <t>Proceeds from loan financing</t>
  </si>
  <si>
    <t>Repayment of loan financing</t>
  </si>
  <si>
    <t>Net cash provided by financing activities</t>
  </si>
  <si>
    <t>Foreign exchange effect on cash</t>
  </si>
  <si>
    <t>Net increase (decrease) in cash</t>
  </si>
  <si>
    <t>Cash, beginning balance</t>
  </si>
  <si>
    <t>Cash, ending balance</t>
  </si>
  <si>
    <t>Supplemental disclosure of cash flow information</t>
  </si>
  <si>
    <t>Interest</t>
  </si>
  <si>
    <t>Income taxes</t>
  </si>
  <si>
    <t>Non-cash financing activities:</t>
  </si>
  <si>
    <t>1. NATURE OF BUSINESS AND OPERATIONS</t>
  </si>
  <si>
    <t>Organization, Consolidation and Presentation of Financial Statements [Abstract]</t>
  </si>
  <si>
    <t>NATURE OF BUSINESS AND OPERATIONS</t>
  </si>
  <si>
    <t>Strata Oil &amp;
Gas Inc. (the Company) is currently engaged in the acquisition, exploration and if warranted and feasible development
of heavy oil projects in the Peace River oil sands region The Companys
activities are subject to significant risks and uncertainties. Our prospects must be considered in light of the risks, expenses
and difficulties frequently encountered in establishing a business in the oil industry. We have yet to generate any
revenues from operations. There is nothing at this time on which to base an assumption that our business operations
will prove to be successful or that we will ever be able to operate profitably. Our future operating results will depend
on many factors, including:
· our
ability to raise adequate working capital;
· success
of our exploration and development efforts;
· demand
for oil;
· the
level of our competition;
· our
ability to attract and maintain key management and employees; and
· our
ability to efficiently explore, develop and produce sufficient quantities of marketable
natural gas or oil in a highly competitive and speculative environment while maintaining
quality and controlling costs. To achieve profitable
operations, we must, alone or with others, successfully execute on the factors stated above. There are no assurances
that the Company will be able to execute its plan and if we are not successful in executing any of the above stated factors, our
business will not be profitable and may never even generate any revenue, which make our common shares a less attractive investment
and may harm the trading of our common shares.</t>
  </si>
  <si>
    <t>2. ABILITY TO CONTINUE AS A GOING CONCERN</t>
  </si>
  <si>
    <t>Risks and Uncertainties [Abstract]</t>
  </si>
  <si>
    <t>ABILITY TO CONTINUE AS A GOING CONCERN</t>
  </si>
  <si>
    <t>The accompanying
financial statements have been prepared in US dollars and in accordance with accounting principles generally accepted in the United
States on a going concern basis, which contemplates the realization of assets and the satisfaction of liabilities and commitments
in the normal course of business. The Company commenced its oil and gas exploration activities in the last quarter of 2005. The
Company has not realized any revenue from its present operations. The Company had negative cash flows from operations of $214,127
and is expected to continue to incur further negative operating cash flows in the foreseeable future. The Company has
an accumulated deficit of $16,193,263 at December 31, 2015. These conditions raise substantial doubt about the Company's ability
to continue as a going concern. The Company's
ability to continue as a going concern is dependent on its ability to develop its oil and gas properties and ultimately achieve
profitable operations and to generate sufficient cash flow from financing and operations to meet its obligations as they become
payable. The Company expects that it will need approximately $990,000 (1,370,000 Canadian) to fund its operations during the next
twelve months which will include minimum annual property lease payments, expected exploration expenditures for permitting and
drilling, as well as operating expenses. Management has plans to seek additional capital through a private placement and public
offering of its common stock.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3. SIGNIFICANT ACCOUNTING POLICIES</t>
  </si>
  <si>
    <t>Accounting Policies [Abstract]</t>
  </si>
  <si>
    <t>SIGNIFICANT ACCOUNTING POLICIES</t>
  </si>
  <si>
    <t>Managements
Estimates and Assumptions The preparation
of financial statements in conformity with United States Generally Accepted Accounting Principles requires management to make
estimates and assumptions that affect the reported amounts of assets and liabilities as of the balance sheet date, and revenues
and expenses for the period then ended. Actual results could differ significantly from those estimates Oil and Gas
Property Payments and Exploration Costs The Company follows
the full cost method of accounting for natural gas and oil operations. Under the full cost method all costs incurred in the acquisition,
exploration and development of natural gas and oil interest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 Costs capitalized,
together with the costs of production equipment, are depleted and amortized on the unit-of-production method based on the estimated
net proved reserves, as determined by independent petroleum engineers. The accounting standards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Costs of acquiring
and evaluating unproved properties are initially excluded from depletion calculations. These unproved properties are assessed
periodically to ascertain whether impairment has occurred. When proved reserves are assigned or the property is considered to
be impaired, the cost of the property or the amount of the impairment is added to costs subject to depletion calculations. 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any proved
reserves computed using a discount factor of ten percent and assuming continuation of existing economic conditions; (ii) the cost
of properties not being amortized; and (iii) the lower of cost or estimated fair value of unproved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We do not have
any proved reserves in our current property holdings. On an annual
basis management evaluates the carrying value of the Companys unproved oil and gas properties and assesses them for impairment,
considering historical experience and other data such as primary lease terms of the properties, average holding period of unproved
properties and geographic and geologic data. Management noted no matters indicating the cost of the Companys unproved properties
was impaired at December 31, 2015 or 2014. The Company has
not recognized any revenue from its oil and gas exploration activities which commenced in the last quarter of 2005. Cash and Cash
Equivalents The Company considers
all highly liquid investments purchased with a maturity of 90 days or less to be cash equivalents. The company maintains cash
and cash equivalent balances with financial institutions that may exceed federally insured limits. There was no cash equivalent
balances for the year ended December 31, 2015 (2014  $Nil). GST Receivables
GST Receivables
are presented net of an allowance for doubtful accounts. Receivables consist of goods and services input tax credits. The allowance
was $Nil at both December 31, 2015 and 2014. Office Equipment
Office equipment
is recorded at cost less accumulated depreciation using the straight-line method over the estimated useful lives of the assets
which is estimated to be five years.
December
31, 2015 December
31, 2014
Office equipment $ 11,614 $ 11,614
Accumulated depreciation (11,614 ) (11,614 )
Net book value $  $  Impairment
of Long-lived Assets In accordance
with ASC 360, Property, Plant and Equipment, Asset Retirement
Obligations In accordance
with ASC 410, Asset Retirement and Environmental Obligations the fair value of an asset retirement cost, and corresponding liability,
should be recorded as part of the cost of the related long-lived asset and subsequently allocated to expense using a systematic
and rational method. The Company has recorded an asset retirement obligation at December 31, 2015 and 2014 (Note 7) to reflect
its legal obligations related to future abandonment of its oil and gas interests using estimated expected cash flow associated
with the obligation and discounting the amount using a credit-adjusted, risk-free interest rate. At least annually, the Company
will reassess the obligation to determine whether a change in any estimated obligation is necessary. The Company will evaluate
whether there are indicators that suggest the estimated cash flows underlying the obligation have materially changed. Should those
indicators suggest the estimated obligation has materially changed the Company will accordingly update its assessment. The liability
accretes until the Company settles the obligation. 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enterprise establishes a valuation allowance. 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The Companys results of operations have been translated using average rates. Translation gains
or losses resulting from the changes in the exchange rates are accumulated as other comprehensive income or loss in a separate
component of stockholders' equity. All amounts included
in the accompanying financial statements and footnotes are stated in U.S. dollars. 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 Stock Option
Plans The Company has
elected to use the Black-Scholes option pricing model to determine the fair value of stock options granted. In accordance with
the accounting standard for employees, the compensation expense is amortized on a graded vesting basis over the requisite service
period which approximates the vesting period. There were no options issued to employees for the years ended December 31, 2015,
2014 or 2013.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expected
volatility of options granted has been determined using the methods described under the relevant accounting standard.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Compensation
expense is recognized immediately for past services and pro-rata for future services over the option vesting period. During 2015,
the Company recognized $41,845 (2014  421,923 2013 - $80,080) in stock-based compensation expense in the Statements of
Operations and Comprehensive Income (Loss) in respect of options granted to non-employees. All stock options granted in 2015,
2014, and 2013 were to non-employees of the Company. The fair value
of each option granted is estimated using the Black-Scholes option-pricing model over the vesting period. During the year ended
December 31, 2015 no stock options were granted. For the years ended December 31, 2014 and 2013 the following weighted average
assumptions were used:
2015 2014 2013
Dividend
yield n/a 0% 0%
Expected volatility n/a 147.1% 144.2%
Risk-free rate n/a 1.79% 2.77%
Expected life in
years n/a 10 8.5 The Company did
not issue any stock options in 2015.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 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Warrants and options with an exercise price lower than the weighted average share price during
the period were determined to be anti-dilutive and excluded from the computation of earnings per share. At December 31,
2014 and 2013, the effect of all outstanding options and common stock warrants would have been anti-dilutive, due to the net loss
incurred and accordingly only basic earnings per share is presented for those years. 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Liabilities measured at fair value are summarized as follows as of: December 31,
2015:
Level
1 Level
2 Level
3 Total
Derivative liability $  $  $ 1,153,491 $ 1,153,491 December 31, 2014:
Level
1 Level
2 Level
3 Total
Derivative liability $ 
$  $ 4,482,926
$ 4,482,926
We currently
measure and report the fair value liability for warrants with a strike price currency different than the functional currency of
the Company on a recurring basis. The fair value liabilities for warrants have been recorded as determined utilizing the Black-Scholes
option pricing model. See Note 5 for further discussion of the inputs used in determining the fair value. Comprehensive
Income (Loss) Comprehensive
income (loss) is defined to include all changes in equity except those resulting from investments by owners and distributions
to owners. The Company's items of other comprehensive income (loss) are foreign currency translation adjustments. 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One June 10,
2014, the FASB issued Accounting Standards Update No. 2014-10 (ASU 2014-10), Development Stage Entities (Topic 915)
Elimination of Certain Financial Reporting Requirements, Including an Amendment to Variable Interest Entities Guidance in Topic
810, Consolidation In February 2015,
the FASB issued ASU 2015-02, Amendments to the Consolidation Analysis In May 2015,
the FASB issued ASU 2015-07, Disclosures for Investments in Certain Entities That Calculate Net Asset Value per share
(or Its Equivalent) There are no
other recently issued accounting pronouncements that are expected to have a material impact on our financial condition, results
of operations or cash flows.</t>
  </si>
  <si>
    <t>4. NOTES RECEIVABLE, RELATED PARTIES</t>
  </si>
  <si>
    <t>Notes Receivable Related Parties</t>
  </si>
  <si>
    <t>4. NOTE RECEIVABLE, RELATED PARTIES</t>
  </si>
  <si>
    <t>Beginning on
December 27, 2013 the Company entered into several unsecured short-term note agreement for $126,396 ($139,000 Canadian) with a
related party through common director. The note bears interest at the Bank of Canada prime rate plus 1%. The borrower may repay
the entire loan including outstanding interest at any time by advising the Company of the intent to pay fifteen days prior to
the anticipated date of retirement. For the year
ended December 31, 2015 the Company advanced an additional $73,844 ($102,200 Canadian) under the short-term note agreements. The
Company recognized $6,798 and $3,637 in accrued interest income for the years ended December 31, 2015 and 2014, under the terms
of the note agreements. The balance of the notes receivable, including accrued interest at December 31, 2015 was $217,461. Further to all
aforementioned agreement(s), the notes receivable include an option agreement with the borrower for development rights on its
oil sands leases in Alberta. The outstanding balances payable under the note agreement(s) will be applied towards option payments
owing. The Company elected to exercise its right under the option agreement subsequent to year end. As part of the purchase, the
notes receivable will be applied to the payments owing on the the oil and gas lease acquisitions and have been classified as non-current
assets on the balance sheet. See Note 13 for additional discussion of subsequent events.</t>
  </si>
  <si>
    <t>5. DERIVATIVE LIABILITIES</t>
  </si>
  <si>
    <t>Derivative Instruments and Hedging Activities Disclosure [Abstract]</t>
  </si>
  <si>
    <t>DERIVATIVE LIABILITIES</t>
  </si>
  <si>
    <t xml:space="preserve">Derivative liabilities,
consisting of the equity instruments such as common share warrants with an exercise price in a different currency than the Companys
functional currency, are accounted for as separate liabilities measured at their respective fair values as follows:
Balance, December 31, 2012 $ 2,342,989
Fair value of warrants issued in private placements 969,502
Exercise of warrants  reclassification to additional paid-in-capital (117,069 )
Change in fair value of derivative liabilities 2,216,119
Foreign exchange effect on derivative liability (232,635 )
Balance, December 31, 2013 5,178,906
Fair value of warrants issued in private placements 301,600
Exercise of warrants  reclassification to additional paid-in-capital (110,049 )
Change in fair value of derivative liabilities (466,499 )
Foreign exchange effect on derivative liability (421,032 )
Balance, December 31, 2014 4,482,926
Fair value of warrants issued in private placements 191,490
Change in fair value of derivative liabilities (3,006,205 )
Foreign exchange effect on derivative liability (514,720 )
Balance, December 31, 2015 $ 1,153,491 The fair value
of the derivative liabilities has been determined using the Black-Scholes option pricing model using the following range of assumptions:
December
31,
2015 2014 2013
Risk-free interest rate 0.48
to 1.36% 1.01
to 1.79% 1.13
to 2.77%
Expected life of derivative liability 1
to 8 years 1
to 8 years 1
to 10 yrs
Annualized volatility 202.1% 147.1% 144.2%
Dividend rate 0.00% 0.00% 0.00% </t>
  </si>
  <si>
    <t>6. OIL AND GAS PROPERTY INTERESTS</t>
  </si>
  <si>
    <t>Oil and Gas Exploration and Production Industries Disclosures [Abstract]</t>
  </si>
  <si>
    <t>OIL AND GAS PROPERTY INTERESTS</t>
  </si>
  <si>
    <t xml:space="preserve">2015 (Cumulative)
Peace
River Drowned Total
Property acquisition and lease payments $ 2,153,718 $  $ 2,153,718
Geological and geophysical 296,135  296,135
Project management 787,938  787,938
Drilling 2,686,873  2,686,873
Assaying and analysis 97,525  97,525
Asset retirement obligations 87,262  87,262
Camp and field supplies 31,841  31,841
Travel and accommodation 95,734  95,734
Total expenditures $ 6,237,026 $  $ 6,237,026
2014 (Cumulative)
Peace
River Drowned Total
Property acquisition and lease payments $ 2,502,876 $ 37,347 $ 2,540,223
Geological and geophysical 353,289 12,645 365,934
Project management 939,721  939,721
Drilling 3,205,440  3,205,440
Assaying and analysis 116,347  116,347
Asset retirement obligations 104,104  104,104
Camp and field supplies 37,987  37,987
Travel and accommodation 114,210  114,210
Total expenditures $ 7,373,974 $ 49,992 $ 7,423,966 Peace River Property The Company has
entered into a series of leases in multiple transactions with the Province of Alberta in the Peace River area of Alberta, Canada
(the Peace River Property). All of the leases were acquired through a public auction process that requires
the Company to submit sealed bids for land packages being auctioned by the provincial government. Upon being notified that it
has submitted the highest bid for a specific land parcel the Company immediately pays the government the bid price and enters
into a formal lease with the government. All of the leases are for a 15 year term, require minimum annual lease payments, and
grant the Company the right to explore for potential oil sands opportunities on the respective lease. The specific transactions
entered into by the Company are as noted below.
Date Number
of Leases Land
Area (Hectares) Annual
Lease Payments
June
15, 2006 3 4,864 CDN $17,024
/ USD $12,301
October 19, 2006 4 3,584 CDN $12,544 / USD $
9,064
November 2, 2006 4 5,632 CDN $19,712 / USD $14,243
January 11, 2007 4 4,608 CDN $16,128 / USD $11,653
January 24, 2007 2 2,304 CDN $8,064 / USD $ 5,827
17 20,992 CDN $73,472 / USD $53,087 Drowned Property
On September
7, 2005 the Company acquired a 100% interest in an Alberta oil sands lease (the Drowned Property). The
rights to the Drowned Property were acquired for $20,635 plus fees and closing costs of $8,150 which were paid. The Property covers
512 hectares of land in the Drowned Area of the Wabasca oil sands in the West Athabasca area of Northern Alberta. The lease, which
expires in October 2015, gives the Company the right to explore the Property covered by the lease. The Companys acquisition
of the lease includes an overriding 4% royalty agreement with the vendor. The royalty is to be paid on a well-to-well basis and
is payable on all petroleum The Drowned Property
leases expired on October 4, 2015. The Company recognized a loss on disposal of properties in the amount of $45,355 related to
the expiration of these leases. All of the Companys
leases for the Peace River and Drowned Properties are also subject to royalties payable to the government of Alberta. The royalties
payable to the government of Alberta is in addition to the royalties payable to the vendor above. The royalty is calculated using
a revenue-less-cost formula. In years prior to the recovery of the projects capital investment, the royalty is 1% of gross
revenue. Once the project costs have been recovered, the royalty is the greater of 1% of gross revenue or 25% of net
revenue. The following
table sets forth the Companys future minimum lease payments for both the Peace River and Drowned oil and gas properties
for the years ending December 31:
Year Future
Minimum Lease Payments
2016 $ 53,087
2017 53,087
2018 53,087
2019 53,087
2020 53,087
Thereafter 17,480
Total $ 282,915 </t>
  </si>
  <si>
    <t>7. ASSET RETIREMENT OBLIGATIONS</t>
  </si>
  <si>
    <t>Asset Retirement Obligation Disclosure [Abstract]</t>
  </si>
  <si>
    <t>ASSET RETIREMENT OBLIGATIONS</t>
  </si>
  <si>
    <t>During 2007,
the Company drilled four wells on its Peace River Property. Total future asset retirement obligations were estimated
by management based on the Companys working interest in its wells and facilities, estimated costs to remediate, reclaim
and abandon the wells and facilities and the estimated timing of the costs to be incurred in future periods. The Company has estimated
the net present value of its total asset retirement obligations to be approximately $128,301 at December 31, 2015 (2014 - $138,048),
based on an undiscounted total future liability of $211,705 (CDN$293,000). These payments are expected to be incurred between
2016 and 2030. The Company used a credit adjusted discount rate of 10% per annum and an inflation rate of 2% to calculate the
present value of the asset retirement obligation. Accretion expense of $13,622 (2014  $10,545, 2013 
$10,487) has been recorded in the Statements of Operations and Comprehensive Loss at December 31, 2015.</t>
  </si>
  <si>
    <t>8. RELATED PARTY TRANSACTIONS</t>
  </si>
  <si>
    <t>Related Party Transactions [Abstract]</t>
  </si>
  <si>
    <t>RELATED PARTY TRANSACTIONS</t>
  </si>
  <si>
    <t>Related party
transactions not disclosed elsewhere in these financial statements include: Notes payable
to related parties In December 2015
the Company borrowed $13,835 ($19,000 Canadian) under two separate note agreements for $7,282 ($10,000 Canadian) and $6,553 ($9,000
Canadian) with related parties. The lenders are related parties through an immediate family relationship with officers or directors
of the Company and a common director. The $7,282 loan from the immediate family relationship was repaid in its entirety at year
end. At December 31, 2015 the Company only had a single note payable outstanding to a related party via common director and management. The notes payable
bear interest at the Bank of Canada Prime rate plus 1%. The Company may repay the loan and outstanding interest thereon by giving
notice to the lender 15 days prior to the anticipated repayment. At December 31, 2015 the effective interest rate on these notes
payable was 3.7%. The balance of notes payable to related parties at year end was $6,503. The Company recognized interest expense
of $Nil for the year ended December 31, 2015. Consulting
fees Mr.
Newton does not bill the Company for his services as President; however, is a related party by common director and has a service
agreement with the Company to assist with identification, acquisition and service of certain exploration style properties that
fit the parameters of the Companys acquisition plan. The Company recognized an expense of $16,001 in 2015 as consulting
fees under the agreement. Prior
to 2015 Mr. Daems served as President and Director of the Company and had a service agreement with the Company to assist with
identification, acquisition and service of certain exploration style properties that fit the parameters of the Companys
acquisition plan. The Company recognized an expenses of $45,032 and $53,304 for the years ended December 31, 2014 and 2013 as
consulting fees under the agreement.</t>
  </si>
  <si>
    <t>9. SHARE CAPITAL</t>
  </si>
  <si>
    <t>Equity [Abstract]</t>
  </si>
  <si>
    <t>SHARE CAPITAL</t>
  </si>
  <si>
    <t>On August 6,
2012, the Company closed two private placements for a total of 1,250,000 units at $0.04 per unit for an aggregate total offering
price of $50,000. Each unit consisted of one share of common stock of the Company and one Class A Warrant exercisable for one
share of common stock at an exercise price of $0.06 for a period of four years commencing on August 6, 2013 and expiring on August
6, 2017. On August
6, 2012, the Company closed a private placement for a total of 2,500,000 units at $0.04 per unit for a total offering price of
$100,000. Each unit consisted of one share of common stock of the Company also with one Class A, one Class B and one Class C Warrant,
each exercisable for one share of common stock at an exercise price of $0.10, $0.20 and $0.30 commencing on August 6, 2013, 2014
and 2015 and expiring on August 6, 2022. On August
20, 2012, the Company closed a private placement for a total of 625,000 units at $0.04 per unit for a total offering price of
$25,000. Each unit consisted of one share of common stock of the Company and one Class A Warrant exercisable for one share of
common stock at an exercise price of $0.06 for a period of four years commencing on August 20, 2013 and expiring on August 20,
2017. On September
19, 2012, the Company closed a private placement for a total of 416,667 units at $0.06 per unit for a total offering price of
$25,000. Each unit consisted of one share of common stock of the Company and one Class A Warrant exercisable for one share of
common stock at an exercise price of $0.09 for a period of four years commencing on September 19, 2013 and expiring on September
19, 2017. On October 26,
2012, the Company closed a private placement for a total of 440,000 units at $0.06 per unit for a total offering price of $26,400.
Each unit consisted of one share of common stock of the Company and one Class A Warrant exercisable for one share of common stock
at an exercise price of $0.09 for a period of four years commencing on October 26, 2013 and expiring on October 26, 2017. The Company classified
the entire proceeds of $226,400 from private placements closed in 2012 as a derivative liability related to the warrants. For the year
ended December 31, 2013, the Company closed a series of private placements totaling 8,397,296 units at $0.08 to $0.24 per unit
for total offering proceeds of $804,502. Each unit consisted of one share of common stock of the Company and one Class A Warrant
exercisable for one share of common stock at an exercise price of $0.12 to $0.32 for a period of four years commencing one year
after the placements closed. On May 13, 2013
the Company closed a private placement totaling 1,250,000 units at $0.08 per unit for a total offering price of $100,000. Each
unit consisted of one share of common stock and one Class A Warrant with an exercise price of $0.10, one Class B Warrant with
an exercise price of $0.20 and one Class C Warrant with an exercise price of $0.30. Each warrant is exercisable for one share
of common stock and expires on May 13, 2023. On August 26,
2013 the Company closed a private placement totaling 812,500 units at $0.08 per unit for a total offering price of $65,000. Each
unit consisted of one share of common stock, one Class A Warrant with an exercise price of $0.12 and one Class B Warrant with
an exercise price of $0.18. Each warrant is exercisable for one share of common stock and expires on August 26, 2018. The Company classified
the entire proceeds of $969,502 from private placements closed in 2013 as a derivative liability related to the warrants. On December 11,
2013, 625,000 common share warrants were exercised at exercise prices of $0.06 for total proceeds of $37,500. Upon exercise, the
fair value of this liability instrument at this date of $117,069 was re-classified from liability to additional paid in capital.
See Note 5. During the year
ended December 31, 2014 the Company closed a series of private placements totaling 3,002,177 units at $0.09 to $0.12 per unit
for total offering proceeds of $301,600. Each unit consisted of one share of common stock of the Company and one Class A Warrant
exercisable for one share of common stock at an exercise price of $0.14 to $0.18 for a period of five years from the date of placement. The Company classified
the entire proceeds of $301,600 from these private placements as a derivative liability related to the warrants. For the year
ended December 31, 2014, 652,500 common share warrants were exercised at exercise prices of $0.09 to $0.15 for total proceeds
of $69,600. Upon exercise, the fair value of these liability instruments of $110,049 was re-classified from liability to additional
paid in capital. See Note 5. During the year
ended December 31, 2015 the Company closed a series of private placements totaling 2,311,000 units at $0.09 to $0.10 per unit
for total offering proceeds of $219,990. Each unit consisted of one share of common stock of the Company and one Class A Warrant
exercisable for one share of common stock at an exercise price of $0.15 for a period of five years from the date of placement. The Company classified
proceeds of $191,490 from these private placements as a derivative liability related to the warrants. Earnings
per share Basic income
per common share is computed by dividing income available to the Companys common stockholders by the weighted average number
of common shares outstanding during the period. Diluted income per common share reflects the potential dilution that could occur
from common share issuable through stock options and warrants. Diluted income per common share is computed similarly to basic
income per common stock except that weighted average common stock is increased to include the potential issuance of dilutive common
stock.
2015 2014 2013
Net income (loss) for the year $ 2,753,593 $ (283,101 ) $ (2,798,169 )
Weighted average common stock basic 91,154,161 87,191,251 80,057,824
Effect of options 44,444  
Effect of warrants 416,667  
Diluted 91,615,272 87,191,251 80,057,824 At December 31,
2014 and 2013 the effect of the Companys outstanding options and warrants would have been anti-dilutive. Accordingly, only
basic income per common share is presented for those years.</t>
  </si>
  <si>
    <t>10. STOCK OPTION PLANS</t>
  </si>
  <si>
    <t>Disclosure of Compensation Related Costs, Share-based Payments [Abstract]</t>
  </si>
  <si>
    <t>STOCK OPTION PLANS</t>
  </si>
  <si>
    <t>In June 2006
the stockholders approved and the Company adopted its 2006 Stock Option Plan (the 2006 Plan). The 2006
Plan provides for the granting of up to 8,000,000 stock options to key employees, directors and consultants, of common shares
of the Company. Under the 2006 Plan, the granting of incentive and non-qualified stock options, exercise prices and
terms are determined by the Company's Option Committee, a committee designated to administer the 200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 Activity under the 2006 Plan is summarized
as follows:
Available Options Weighted Average
for
Grant Outstanding Exercise Price
Balance,
December 31, 2012 4,700,000 2,000,000 0.46
Granted   
Forfeited 1,000,000 (1,000,000 ) 0.17
Balance,
December 31, 2013 5,700,000 1,000,000 0.73
Granted (3,770,000 ) 3,770,000 0.17
Forfeited   
Balance,
December 31, 2014 1,930,000 4,770,000 0.29
Granted  
Forfeited 1,100,000 (1,100,000 ) 0.25
Balance,
December 31, 2015 3,030,000 3,670,000
Balance
exercisable, December 31, 2015 3,670,000 $ 0.30 The following table summarizes information
concerning outstanding and exercisable common stock options under the 2006 Plan at December 31, 2015:
Remaining Weighted Number
of
Range of Number
of Contractual Average Options
Exercise Options Life Exercise Currently
Prices Outstanding (in
Years) Price Exercisable
$0.07
200,000 6.5 $0.07
200,000
$0.13 25,000 4.9 $0.13 25,000
$0.14 2,870,000 8.2 $0.14 2,870,000
$0.20 25,000 4.9 $0.20 25,000
$0.40 25,000 4.9 $0.40 25,000
$0.60 25,000 4.9 $0.60 25,000
$0.61 200,000 1.20 $0.61 200,000
$0.74 100,000 2.6 $0.74 100,000
$2.29 200,000 0.6 $2.29 200,000
3,670,000 3,670,000
The aggregate
intrinsic value of stock options outstanding at December 31, 2015 was $Nil (2014 - $45,200, 2013 - $31,250) while the aggregate
intrinsic value of stock options exercisable at December 31, 2015 was $Nil (2014 - $45,200, 2013 - $23,250). No stock options
were exercised in 2015, 2014, or 2013. There were no
unvested common stock options under the 2006 Plan at December 31, 2015: As of December 31, 2015 there was
$Nil (2014  133,819, 2013  $12,016) of total unrecognized compensation cost related to all options granted and outstanding. During the year
ended December 31, 2015, the Company recorded consulting fees of $41,845 (2014  421,923, 2013  $80,080) in the statement
of operations related to stock options granted to non-employees. The Company issues new shares when
options are exercised.</t>
  </si>
  <si>
    <t>11. WARRANTS</t>
  </si>
  <si>
    <t>Warrants and Rights Note Disclosure [Abstract]</t>
  </si>
  <si>
    <t>WARRANTS</t>
  </si>
  <si>
    <t xml:space="preserve">Issued Warrants Weighted
Average Exercise Price
Balance, December 31, 2012 23,249,997 0.27
Warrants issued 13,772,296 0.16
Warrants exercised (625,000 ) 0.06
Warrants expired (500,000 ) 2.19
Balance, December 31, 2013 35,897,293 0.20
Warrants issued 3,002,177 0.15
Warrants exercised (652,500 ) 0.08
Warrants expired (1,900,000 ) 0.20
Balance, December 31, 2014 36,346,970 0.20
Warrants issued 2,311,000 0.15
Balance, December 31,
2015 38,657,970 $ 0.20 The following
table lists the common share warrants outstanding at December 31, 2015. Each warrant is exchangeable for one common
share.
Number
Outstanding Number
Vested Average Exercise Price Expiry
Year *
7,668,330 7,668,330 $0.20 2016
4,616,667 4,616,667 $0.36 2017
9,809,796 9,809,796 $0.14 2018
3,002,177 3,002,177 $0.15 2019
2,311,000  $0.12 2020
7,500,000 7,500,000 $0.20 2022
3,750,000 3,750,000 $0.20 2023
38,657,970 36,346,970 </t>
  </si>
  <si>
    <t>12. INCOME TAXES</t>
  </si>
  <si>
    <t>Income Tax Disclosure [Abstract]</t>
  </si>
  <si>
    <t>INCOME TAXES</t>
  </si>
  <si>
    <t>The tax
effects of temporary differences that give rise to the Companys deferred tax assets are as follows:
2015 2014
Deferred tax assets (liabilities)
Net operating loss carry-forwards $ 627,200 $ 956,000
Capital losses 5,000 5,000
Office equipment 12,500 12,500
Oil and gas properties 1,691,000 2,133,900
Asset retirement obligation 76,700 63,000
2,412,400 3,170,400
Valuation allowance (2,412,400 ) (3,170,400 )
Net deferred tax asset $  $  Upon continuation
to Canada in 2004, all losses carried forward at that time expired. As of December 31, 2015, the Company had available to offset
future taxable income and net Canadian operating loss carry-forwards of approximately $2.5 million. The carry-forwards began expiring
in 2014 and unless utilized will continue to expire. The Company also has approximately $6.8 million in Canadian oil and gas dedication
pools that can be used to offset income of future periods. The amount of oil and gas dedication pools available for deduction
in any year may be limited to 30% of the amount available.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During the years ended December 31, 2015 and 2014, changes in valuation allowance was ($758,000)
and ($25,700), respectively. The (benefit)
provision for income taxes differs from the amount of income tax determined by applying the applicable Canadian statutory federal
income tax rate to pre-tax income loss as a result of the following differences:
2015 2014 2013
Statutory federal income tax rate (25% ) (25% ) (23% )
Change in valuation allowance (24% ) 1% (9% )
Non-deductible stock-based compensation (1% ) (149% ) 3%
Non-deductible change in fair value of derivative liability 107% 165% 32%
Non-deductible accretion expense (4% ) 4% %
Effect of foreign exchange (61% ) 2% (1% )
Effect of change in income tax rate % 2% (2% )
% % % The Company has
evaluated its tax positions for the years ended December 31, 2015, 2014 and 2013 and determined that it has no uncertain tax positions
requiring financial statement recognition. Under ASC 740-10-25,
the impact of an uncertain income tax position on income tax expense must be recognized at the largest amount that is more-likely-than-not
to be sustained. An uncertain income tax position will not be recognized if it has 50% or less likelihood of being sustained. We accrue interest
and penalties on our uncertain tax positions as a component of our provision for income taxes. There was no amount of interest
and penalties recognized as an expense during 2015, 2014 or 2013. Our income tax
returns are generally considered closed to examination when we file a notice of determination with the taxing authority. No such
notice has been filed to date.</t>
  </si>
  <si>
    <t>13. COMMITMENTS AND CONTINGENCIES</t>
  </si>
  <si>
    <t>Commitments and Contingencies Disclosure [Abstract]</t>
  </si>
  <si>
    <t>COMMITMENTS AND CONTINGENCIES</t>
  </si>
  <si>
    <t>Environmental
Matters The Company is
engaged in oil and gas exploration and may become subject to certain liabilities as they relate to environmental cleanup of sites
or other environmental restoration procedures as they relate to the exploration of oil and gas. Should it be determined that a
liability exists with respect to any environmental clean up or restoration, the liability to cure such a violation could fall
upon the Company. No claim has been made, nor is the Company aware of any liability, which it may have, as it relates to any environmental
clean-up, restoration or the violation of any rules or regulations relating thereto. Liabilities for expenditures are recorded
when environmental assessment and/or remediation is probable and the costs can be reasonably estimated.</t>
  </si>
  <si>
    <t>14. SUBSEQUENT EVENTS</t>
  </si>
  <si>
    <t>Subsequent Events [Abstract]</t>
  </si>
  <si>
    <t>SUBSEQUENT EVENTS</t>
  </si>
  <si>
    <t>Subsequent to
the year end the Company exercised its option agreements on the notes payable and entered into two separate agreements to acquire
additional oil and gas leases in the Peace River formation from related parties. The Company will acquire at total of 29 leases
comprising approximately 30,700 hectares (75,860 acres). The transaction price will be determined based on the fair market value
of the leases as determined by an independent third party. The Company will fund the acquisition of these leases by converting
the outstanding balances including accrued interest on the notes receivable from these related parties and the issuance of restricted
shares of stock in the Company for the difference between the fair market value of the leases and the carrying value of the notes
receivable.</t>
  </si>
  <si>
    <t>3. SIGNIFICANT ACCOUNTING POLICIES (Policies)</t>
  </si>
  <si>
    <t>Managements Estimates and Assumptions</t>
  </si>
  <si>
    <t>Managements
Estimates and Assumptions The preparation
of financial statements in conformity with United States Generally Accepted Accounting Principles requires management to make
estimates and assumptions that affect the reported amounts of assets and liabilities as of the balance sheet date, and revenues
and expenses for the period then ended. Actual results could differ significantly from those estimates</t>
  </si>
  <si>
    <t>Oil and Gas Property Payments and Exploration Costs</t>
  </si>
  <si>
    <t>Oil and Gas
Property Payments and Exploration Costs The Company follows
the full cost method of accounting for natural gas and oil operations. Under the full cost method all costs incurred in the acquisition,
exploration and development of natural gas and oil interest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 Costs capitalized,
together with the costs of production equipment, are depleted and amortized on the unit-of-production method based on the estimated
net proved reserves, as determined by independent petroleum engineers. The accounting standards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Costs of acquiring
and evaluating unproved properties are initially excluded from depletion calculations. These unproved properties are assessed
periodically to ascertain whether impairment has occurred. When proved reserves are assigned or the property is considered to
be impaired, the cost of the property or the amount of the impairment is added to costs subject to depletion calculations. 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any proved
reserves computed using a discount factor of ten percent and assuming continuation of existing economic conditions; (ii) the cost
of properties not being amortized; and (iii) the lower of cost or estimated fair value of unproved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We do not have
any proved reserves in our current property holdings. On an annual
basis management evaluates the carrying value of the Companys unproved oil and gas properties and assesses them for impairment,
considering historical experience and other data such as primary lease terms of the properties, average holding period of unproved
properties and geographic and geologic data. Management noted no matters indicating the cost of the Companys unproved properties
was impaired at December 31, 2015 or 2014. The Company has
not recognized any revenue from its oil and gas exploration activities which commenced in the last quarter of 2005.</t>
  </si>
  <si>
    <t>Cash and Cash Equivalents</t>
  </si>
  <si>
    <t>Cash and Cash
Equivalents The Company considers
all highly liquid investments purchased with a maturity of 90 days or less to be cash equivalents. The company maintains cash
and cash equivalent balances with financial institutions that may exceed federally insured limits. There was no cash equivalent
balances for the year ended December 31, 2015 (2014  $Nil).</t>
  </si>
  <si>
    <t>GST Receivables</t>
  </si>
  <si>
    <t>GST Receivables
GST Receivables
are presented net of an allowance for doubtful accounts. Receivables consist of goods and services input tax credits. The allowance
was $Nil at both December 31, 2015 and 2014.</t>
  </si>
  <si>
    <t>Office Equipment</t>
  </si>
  <si>
    <t xml:space="preserve">Office Equipment
Office equipment
is recorded at cost less accumulated depreciation using the straight-line method over the estimated useful lives of the assets
which is estimated to be five years.
December
31, 2015 December
31, 2014
Office equipment $ 11,614 $ 11,614
Accumulated depreciation (11,614 ) (11,614 )
Net book value $  $  </t>
  </si>
  <si>
    <t>Impairment of Long-lived Assets</t>
  </si>
  <si>
    <t xml:space="preserve">Impairment
of Long-lived Assets In accordance
with ASC 360, Property, Plant and Equipment, </t>
  </si>
  <si>
    <t>Asset Retirement Obligations</t>
  </si>
  <si>
    <t>Asset Retirement
Obligations In accordance
with ASC 410, Asset Retirement and Environmental Obligations the fair value of an asset retirement cost, and corresponding liability,
should be recorded as part of the cost of the related long-lived asset and subsequently allocated to expense using a systematic
and rational method. The Company has recorded an asset retirement obligation at December 31, 2015 and 2014 (Note 7) to reflect
its legal obligations related to future abandonment of its oil and gas interests using estimated expected cash flow associated
with the obligation and discounting the amount using a credit-adjusted, risk-free interest rate. At least annually, the Company
will reassess the obligation to determine whether a change in any estimated obligation is necessary. The Company will evaluate
whether there are indicators that suggest the estimated cash flows underlying the obligation have materially changed. Should those
indicators suggest the estimated obligation has materially changed the Company will accordingly update its assessment. The liability
accretes until the Company settles the obligation.</t>
  </si>
  <si>
    <t>Income Taxes</t>
  </si>
  <si>
    <t>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enterprise establishes a valuation allowance.</t>
  </si>
  <si>
    <t>Foreign Exchange Translation</t>
  </si>
  <si>
    <t xml:space="preserve"> 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The Companys results of operations have been translated using average rates. Translation gains
or losses resulting from the changes in the exchange rates are accumulated as other comprehensive income or loss in a separate
component of stockholders' equity. All amounts included
in the accompanying financial statements and footnotes are stated in U.S. dollars.</t>
  </si>
  <si>
    <t>Derivative Financial Instruments</t>
  </si>
  <si>
    <t>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t>
  </si>
  <si>
    <t>Stock Option Plans</t>
  </si>
  <si>
    <t>Stock Option
Plans The Company has
elected to use the Black-Scholes option pricing model to determine the fair value of stock options granted. In accordance with
the accounting standard for employees, the compensation expense is amortized on a graded vesting basis over the requisite service
period which approximates the vesting period. There were no options issued to employees for the years ended December 31, 2015,
2014 or 2013.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expected
volatility of options granted has been determined using the methods described under the relevant accounting standard.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Compensation
expense is recognized immediately for past services and pro-rata for future services over the option vesting period. During 2015,
the Company recognized $41,845 (2014  421,923 2013 - $80,080) in stock-based compensation expense in the Statements of
Operations and Comprehensive Income (Loss) in respect of options granted to non-employees. All stock options granted in 2015,
2014, and 2013 were to non-employees of the Company. The fair value
of each option granted is estimated using the Black-Scholes option-pricing model over the vesting period. During the year ended
December 31, 2015 no stock options were granted. For the years ended December 31, 2014 and 2013 the following weighted average
assumptions were used:
2015 2014 2013
Dividend
yield n/a 0% 0%
Expected volatility n/a 147.1% 144.2%
Risk-free rate n/a 1.79% 2.77%
Expected life in
years n/a 10 8.5 The Company did
not issue any stock options in 2015.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t>
  </si>
  <si>
    <t>Earnings (Loss) Per Share of Common Stock</t>
  </si>
  <si>
    <t>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Warrants and options with an exercise price lower than the weighted average share price during
the period were determined to be anti-dilutive and excluded from the computation of earnings per share. At December 31,
2014 and 2013, the effect of all outstanding options and common stock warrants would have been anti-dilutive, due to the net loss
incurred and accordingly only basic earnings per share is presented for those years.</t>
  </si>
  <si>
    <t>Fair Value of Financial Instruments</t>
  </si>
  <si>
    <t>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Liabilities measured at fair value are summarized as follows as of: December 31,
2015:
Level
1 Level
2 Level
3 Total
Derivative liability $  $  $ 1,153,491 $ 1,153,491 December 31, 2014:
Level
1 Level
2 Level
3 Total
Derivative liability $ 
$  $ 4,482,926
$ 4,482,926
We currently
measure and report the fair value liability for warrants with a strike price currency different than the functional currency of
the Company on a recurring basis. The fair value liabilities for warrants have been recorded as determined utilizing the Black-Scholes
option pricing model. See Note 5 for further discussion of the inputs used in determining the fair value.</t>
  </si>
  <si>
    <t>Comprehensive Income (Loss)</t>
  </si>
  <si>
    <t>Comprehensive
Income (Loss) Comprehensive
income (loss) is defined to include all changes in equity except those resulting from investments by owners and distributions
to owners. The Company's items of other comprehensive income (loss) are foreign currency translation adjustments.</t>
  </si>
  <si>
    <t>New Accounting Pronouncements</t>
  </si>
  <si>
    <t>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One June 10,
2014, the FASB issued Accounting Standards Update No. 2014-10 (ASU 2014-10), Development Stage Entities (Topic 915)
Elimination of Certain Financial Reporting Requirements, Including an Amendment to Variable Interest Entities Guidance in Topic
810, Consolidation In February 2015,
the FASB issued ASU 2015-02, Amendments to the Consolidation Analysis In May 2015,
the FASB issued ASU 2015-07, Disclosures for Investments in Certain Entities That Calculate Net Asset Value per share
(or Its Equivalent) There are no
other recently issued accounting pronouncements that are expected to have a material impact on our financial condition, results
of operations or cash flows.</t>
  </si>
  <si>
    <t>3. SIGNIFICANT ACCOUNTING POLICIES (Tables)</t>
  </si>
  <si>
    <t>Office equipment</t>
  </si>
  <si>
    <t xml:space="preserve">December
31, 2015 December
31, 2014
Office equipment $ 11,614 $ 11,614
Accumulated depreciation (11,614 ) (11,614 )
Net book value $  $  </t>
  </si>
  <si>
    <t>Assumptions used for stock option plans</t>
  </si>
  <si>
    <t xml:space="preserve">2015 2014 2013
Dividend
yield n/a 0% 0%
Expected volatility n/a 147.1% 144.2%
Risk-free rate n/a 1.79% 2.77%
Expected life in
years n/a 10 8.5 </t>
  </si>
  <si>
    <t>Liabilities measured at fair value</t>
  </si>
  <si>
    <t>December 31,
2015:
Level
1 Level
2 Level
3 Total
Derivative liability $  $  $ 1,153,491 $ 1,153,491 December 31, 2014:
Level
1 Level
2 Level
3 Total
Derivative liability $ 
$  $ 4,482,926
$ 4,482,926</t>
  </si>
  <si>
    <t>5. DERIVATIVE LIABILITIES (Tables)</t>
  </si>
  <si>
    <t>Derivative liabilities</t>
  </si>
  <si>
    <t xml:space="preserve">Balance, December 31, 2012 $ 2,342,989
Fair value of warrants issued in private placements 969,502
Exercise of warrants  reclassification to additional paid-in-capital (117,069 )
Change in fair value of derivative liabilities 2,216,119
Foreign exchange effect on derivative liability (232,635 )
Balance, December 31, 2013 5,178,906
Fair value of warrants issued in private placements 301,600
Exercise of warrants  reclassification to additional paid-in-capital (110,049 )
Change in fair value of derivative liabilities (466,499 )
Foreign exchange effect on derivative liability (421,032 )
Balance, December 31, 2014 4,482,926
Fair value of warrants issued in private placements 191,490
Change in fair value of derivative liabilities (3,006,205 )
Foreign exchange effect on derivative liability (514,720 )
Balance, December 31, 2015 $ 1,153,491 </t>
  </si>
  <si>
    <t>Assumptions used for derivatives</t>
  </si>
  <si>
    <t xml:space="preserve">December
31,
2015 2014 2013
Risk-free interest rate 0.48
to 1.36% 1.01
to 1.79% 1.13
to 2.77%
Expected life of derivative liability 1
to 8 years 1
to 8 years 1
to 10 yrs
Annualized volatility 202.1% 147.1% 144.2%
Dividend rate 0.00% 0.00% 0.00% </t>
  </si>
  <si>
    <t>6. OIL AND GAS PROPERTY INTERESTS (Tables)</t>
  </si>
  <si>
    <t>Schedule of oil and gas property</t>
  </si>
  <si>
    <t xml:space="preserve">2015 (Cumulative)
Peace
River Drowned Total
Property acquisition and lease payments $ 2,153,718 $  $ 2,153,718
Geological and geophysical 296,135  296,135
Project management 787,938  787,938
Drilling 2,686,873  2,686,873
Assaying and analysis 97,525  97,525
Asset retirement obligations 87,262  87,262
Camp and field supplies 31,841  31,841
Travel and accommodation 95,734  95,734
Total expenditures $ 6,237,026 $  $ 6,237,026
2014 (Cumulative)
Peace
River Drowned Total
Property acquisition and lease payments $ 2,502,876 $ 37,347 $ 2,540,223
Geological and geophysical 353,289 12,645 365,934
Project management 939,721  939,721
Drilling 3,205,440  3,205,440
Assaying and analysis 116,347  116,347
Asset retirement obligations 104,104  104,104
Camp and field supplies 37,987  37,987
Travel and accommodation 114,210  114,210
Total expenditures $ 7,373,974 $ 49,992 $ 7,423,966 </t>
  </si>
  <si>
    <t>Schedule of leases</t>
  </si>
  <si>
    <t>Date Number
of Leases Land
Area (Hectares) Annual
Lease Payments
June
15, 2006 3 4,864 CDN $17,024
/ USD $12,301
October 19, 2006 4 3,584 CDN $12,544 / USD $
9,064
November 2, 2006 4 5,632 CDN $19,712 / USD $14,243
January 11, 2007 4 4,608 CDN $16,128 / USD $11,653
January 24, 2007 2 2,304 CDN $8,064 / USD $ 5,827
17 20,992 CDN $73,472 / USD $53,087</t>
  </si>
  <si>
    <t>Future minimum lease payment schedule</t>
  </si>
  <si>
    <t xml:space="preserve">Year Future
Minimum Lease Payments
2016 $ 53,087
2017 53,087
2018 53,087
2019 53,087
2020 53,087
Thereafter 17,480
Total $ 282,915 </t>
  </si>
  <si>
    <t>9. SHARE CAPITAL (Tables)</t>
  </si>
  <si>
    <t>Schedule of diluted shares outstanding</t>
  </si>
  <si>
    <t xml:space="preserve">2015 2014 2013
Net income (loss) for the year $ 2,753,593 $ (283,101 ) $ (2,798,169 )
Weighted average common stock basic 91,154,161 87,191,251 80,057,824
Effect of options 44,444  
Effect of warrants 416,667  
Diluted 91,615,272 87,191,251 80,057,824 </t>
  </si>
  <si>
    <t>10. STOCK OPTION PLANS (Tables)</t>
  </si>
  <si>
    <t>Stock Option Activity</t>
  </si>
  <si>
    <t xml:space="preserve">Available Options Weighted Average
for
Grant Outstanding Exercise Price
Balance,
December 31, 2012 4,700,000 2,000,000 0.46
Granted   
Forfeited 1,000,000 (1,000,000 ) 0.17
Balance,
December 31, 2013 5,700,000 1,000,000 0.73
Granted (3,770,000 ) 3,770,000 0.17
Forfeited   
Balance,
December 31, 2014 1,930,000 4,770,000 0.29
Granted  
Forfeited 1,100,000 (1,100,000 ) 0.25
Balance,
December 31, 2015 3,030,000 3,670,000
Balance
exercisable, December 31, 2015 3,670,000 $ 0.30 </t>
  </si>
  <si>
    <t>Outstanding and exercisable common stock options</t>
  </si>
  <si>
    <t>Remaining Weighted Number
of
Range of Number
of Contractual Average Options
Exercise Options Life Exercise Currently
Prices Outstanding (in
Years) Price Exercisable
$0.07
200,000 6.5 $0.07
200,000
$0.13 25,000 4.9 $0.13 25,000
$0.14 2,870,000 8.2 $0.14 2,870,000
$0.20 25,000 4.9 $0.20 25,000
$0.40 25,000 4.9 $0.40 25,000
$0.60 25,000 4.9 $0.60 25,000
$0.61 200,000 1.20 $0.61 200,000
$0.74 100,000 2.6 $0.74 100,000
$2.29 200,000 0.6 $2.29 200,000
3,670,000 3,670,000</t>
  </si>
  <si>
    <t>11. WARRANTS (Tables)</t>
  </si>
  <si>
    <t>Warrant activity</t>
  </si>
  <si>
    <t xml:space="preserve">Issued Warrants Weighted
Average Exercise Price
Balance, December 31, 2012 23,249,997 0.27
Warrants issued 13,772,296 0.16
Warrants exercised (625,000 ) 0.06
Warrants expired (500,000 ) 2.19
Balance, December 31, 2013 35,897,293 0.20
Warrants issued 3,002,177 0.15
Warrants exercised (652,500 ) 0.08
Warrants expired (1,900,000 ) 0.20
Balance, December 31, 2014 36,346,970 0.20
Warrants issued 2,311,000 0.15
Balance, December 31,
2015 38,657,970 $ 0.20 </t>
  </si>
  <si>
    <t>Warrants outstanding</t>
  </si>
  <si>
    <t xml:space="preserve">Number
Outstanding Number
Vested Average Exercise Price Expiry
Year *
7,668,330 7,668,330 $0.20 2016
4,616,667 4,616,667 $0.36 2017
9,809,796 9,809,796 $0.14 2018
3,002,177 3,002,177 $0.15 2019
2,311,000  $0.12 2020
7,500,000 7,500,000 $0.20 2022
3,750,000 3,750,000 $0.20 2023
38,657,970 36,346,970 </t>
  </si>
  <si>
    <t>12. INCOME TAXES (Tables)</t>
  </si>
  <si>
    <t>Deferred tax assets</t>
  </si>
  <si>
    <t xml:space="preserve">2015 2014
Deferred tax assets (liabilities)
Net operating loss carry-forwards $ 627,200 $ 956,000
Capital losses 5,000 5,000
Office equipment 12,500 12,500
Oil and gas properties 1,691,000 2,133,900
Asset retirement obligation 76,700 63,000
2,412,400 3,170,400
Valuation allowance (2,412,400 ) (3,170,400 )
Net deferred tax asset $  $  </t>
  </si>
  <si>
    <t>Effective income tax rate schedule</t>
  </si>
  <si>
    <t xml:space="preserve">2015 2014 2013
Statutory federal income tax rate (25% ) (25% ) (23% )
Change in valuation allowance (24% ) 1% (9% )
Non-deductible stock-based compensation (1% ) (149% ) 3%
Non-deductible change in fair value of derivative liability 107% 165% 32%
Non-deductible accretion expense (4% ) 4% %
Effect of foreign exchange (61% ) 2% (1% )
Effect of change in income tax rate % 2% (2% )
% % % </t>
  </si>
  <si>
    <t>2. ABILITY TO CONTINUE AS A GOING CONCERN (Details Narrative) - USD ($)</t>
  </si>
  <si>
    <t>Notes to Financial Statements</t>
  </si>
  <si>
    <t>Cash flows from operations</t>
  </si>
  <si>
    <t>Funding requirements during the next twelve months</t>
  </si>
  <si>
    <t>3. SIGNIFICANT ACCOUNTING POLICIES (Details - Office equipment) - USD ($)</t>
  </si>
  <si>
    <t>Accumulated depreciation</t>
  </si>
  <si>
    <t>Net book value</t>
  </si>
  <si>
    <t>3. SIGNIFICANT ACCOUNTING POLICIES (Details - Option assumptions)</t>
  </si>
  <si>
    <t>Dividend yield</t>
  </si>
  <si>
    <t>0.00%</t>
  </si>
  <si>
    <t>Expected volatility</t>
  </si>
  <si>
    <t>147.10%</t>
  </si>
  <si>
    <t>144.20%</t>
  </si>
  <si>
    <t>Risk-free rate</t>
  </si>
  <si>
    <t>1.79%</t>
  </si>
  <si>
    <t>2.77%</t>
  </si>
  <si>
    <t>Expected life in years</t>
  </si>
  <si>
    <t>10 years</t>
  </si>
  <si>
    <t>8 years 6 months</t>
  </si>
  <si>
    <t>3. SIGNIFICANT ACCOUNTING POLICIES (Details - Fair value derivative liabilities) - USD ($)</t>
  </si>
  <si>
    <t>Dec. 31, 2012</t>
  </si>
  <si>
    <t>Level 1 [Member]</t>
  </si>
  <si>
    <t>Level 2 [Member]</t>
  </si>
  <si>
    <t>Level 3 [Member]</t>
  </si>
  <si>
    <t>3. SIGNIFICANT ACCOUNTING POLICIES (Details Narrative) - USD ($)</t>
  </si>
  <si>
    <t>Cash equivalent balances</t>
  </si>
  <si>
    <t>Allowance for doubtful accounts</t>
  </si>
  <si>
    <t>Stock based compensation</t>
  </si>
  <si>
    <t>Options issued</t>
  </si>
  <si>
    <t>4. NOTES RECEIVABLE, RELATED PARTIES (Details Narrative) - USD ($)</t>
  </si>
  <si>
    <t>Note receivable, related parties</t>
  </si>
  <si>
    <t>Accrued interest income</t>
  </si>
  <si>
    <t>Payments for related parties</t>
  </si>
  <si>
    <t>5. DERIVATIVE LIABILITIES (Details - Fair value) - USD ($)</t>
  </si>
  <si>
    <t>Fair value of warrants issued in private placements</t>
  </si>
  <si>
    <t>Exercise of warrants - reclassification to additional paid-in-capital</t>
  </si>
  <si>
    <t>Foreign exchange effect on derivative liability</t>
  </si>
  <si>
    <t>5. DERIVATIVE LIABILITIES (Details - Assumptions)</t>
  </si>
  <si>
    <t>Annualized volatility</t>
  </si>
  <si>
    <t>202.10%</t>
  </si>
  <si>
    <t>Dividend rate</t>
  </si>
  <si>
    <t>Minimum [Member]</t>
  </si>
  <si>
    <t>Risk-free interest rate</t>
  </si>
  <si>
    <t>0.48%</t>
  </si>
  <si>
    <t>1.01%</t>
  </si>
  <si>
    <t>1.13%</t>
  </si>
  <si>
    <t>Expected life of derivative liability</t>
  </si>
  <si>
    <t>1 year</t>
  </si>
  <si>
    <t>Maximum [Member]</t>
  </si>
  <si>
    <t>1.36%</t>
  </si>
  <si>
    <t>8 years</t>
  </si>
  <si>
    <t>6. OIL AND GAS PROPERTY INTERESTS (Details - Capitalization) - USD ($)</t>
  </si>
  <si>
    <t>Property acquisition and lease payments</t>
  </si>
  <si>
    <t>Geological and geophysical</t>
  </si>
  <si>
    <t>Project management</t>
  </si>
  <si>
    <t>Drilling</t>
  </si>
  <si>
    <t>Assaying and analysis</t>
  </si>
  <si>
    <t>Asset retirement obligations</t>
  </si>
  <si>
    <t>Camp and field supplies</t>
  </si>
  <si>
    <t>Travel and accommodation</t>
  </si>
  <si>
    <t>Total expenditures</t>
  </si>
  <si>
    <t>Peace River [Member]</t>
  </si>
  <si>
    <t>Drowned Property [Member]</t>
  </si>
  <si>
    <t>6. OIL AND GAS PROPERTY INTERESTS (Details - Lease schedule)</t>
  </si>
  <si>
    <t>Dec. 31, 2015USD ($)haLeases</t>
  </si>
  <si>
    <t>Number of Leases | Leases</t>
  </si>
  <si>
    <t>Land Area (in hectares) | ha</t>
  </si>
  <si>
    <t>Peace River Property [Member] | June 15, 2006</t>
  </si>
  <si>
    <t>Annual Lease Payments | $</t>
  </si>
  <si>
    <t>Peace River Property [Member] | October 19, 2006</t>
  </si>
  <si>
    <t>Peace River Property [Member] | November 2, 2006</t>
  </si>
  <si>
    <t>Peace River Property [Member] | January 11, 2007</t>
  </si>
  <si>
    <t>Peace River Property [Member] | January 24, 2007</t>
  </si>
  <si>
    <t>6. OIL AND GAS PROPERTY INTERESTS (Details - Minimum lease payments)</t>
  </si>
  <si>
    <t>Dec. 31, 2015USD ($)</t>
  </si>
  <si>
    <t>Thereafter</t>
  </si>
  <si>
    <t>6. OIL AND GAS PROPERTY INTERESTS (Details Narrative)</t>
  </si>
  <si>
    <t>Dec. 31, 2015USD ($)ha</t>
  </si>
  <si>
    <t>Dec. 31, 2014USD ($)</t>
  </si>
  <si>
    <t>Dec. 31, 2013USD ($)</t>
  </si>
  <si>
    <t>Loss on disposal of property</t>
  </si>
  <si>
    <t>Payments to acquire oil and gas property</t>
  </si>
  <si>
    <t>Payment of closing costs</t>
  </si>
  <si>
    <t>Lease expiration date</t>
  </si>
  <si>
    <t>Oct. 31,
		2015</t>
  </si>
  <si>
    <t>Annual lease payment</t>
  </si>
  <si>
    <t>7. ASSET RETIREMENT OBLIGATIONS (Details Narrative) - USD ($)</t>
  </si>
  <si>
    <t>8. RELATED PARTY TRANSACTIONS (Details Narrative) - USD ($)</t>
  </si>
  <si>
    <t>Proceeds from related parties</t>
  </si>
  <si>
    <t>Consulting Fees</t>
  </si>
  <si>
    <t>Bank of Canada Prime [Member]</t>
  </si>
  <si>
    <t>Effective interest rate</t>
  </si>
  <si>
    <t>3.70%</t>
  </si>
  <si>
    <t>Interest expense</t>
  </si>
  <si>
    <t>Related Party 1 [Member]</t>
  </si>
  <si>
    <t>Repayment to related parties</t>
  </si>
  <si>
    <t>Related Party 2 [Member]</t>
  </si>
  <si>
    <t>Mr. Newton [Member]</t>
  </si>
  <si>
    <t>Mr. Daems [Member]</t>
  </si>
  <si>
    <t>9. SHARE CAPITAL (Details) - USD ($)</t>
  </si>
  <si>
    <t>Net income (loss) for the year</t>
  </si>
  <si>
    <t>Weighted average common stock basic</t>
  </si>
  <si>
    <t>Effect of options</t>
  </si>
  <si>
    <t>Effect of warrants</t>
  </si>
  <si>
    <t>Diluted</t>
  </si>
  <si>
    <t>9. SHARE CAPITAL (Details Narrative) - Private Placements [Member]</t>
  </si>
  <si>
    <t>Dec. 31, 2015USD ($)shares</t>
  </si>
  <si>
    <t>Private placement, common stock and warrants issuance for cash, shares | shares</t>
  </si>
  <si>
    <t>Proceeds from private placement</t>
  </si>
  <si>
    <t>Derivative liability related to warrants</t>
  </si>
  <si>
    <t>10. STOCK OPTION PLANS (Details - Option activity) - $ / shares</t>
  </si>
  <si>
    <t>Options Outstanding</t>
  </si>
  <si>
    <t>Granted</t>
  </si>
  <si>
    <t>Stock Options [Member]</t>
  </si>
  <si>
    <t>Available for Grant</t>
  </si>
  <si>
    <t>Beginning</t>
  </si>
  <si>
    <t>Forfeited</t>
  </si>
  <si>
    <t>Ending</t>
  </si>
  <si>
    <t>Exercisable</t>
  </si>
  <si>
    <t>Weighted Average Exercise Price</t>
  </si>
  <si>
    <t>Weighted Average Exercise Price Outstanding, beginning</t>
  </si>
  <si>
    <t>.17</t>
  </si>
  <si>
    <t>.25</t>
  </si>
  <si>
    <t>Weighted Average Exercise Price Outstanding, ending</t>
  </si>
  <si>
    <t>Weighted Average Exercise Price Exercisable</t>
  </si>
  <si>
    <t>$ .30</t>
  </si>
  <si>
    <t>10. STOCK OPTION PLANS (Details - Options by exercise price) - $ / shares</t>
  </si>
  <si>
    <t>Weighted Average Exercise Price Outstanding</t>
  </si>
  <si>
    <t>Number of Options Currently Exercisable</t>
  </si>
  <si>
    <t>$0.07</t>
  </si>
  <si>
    <t>Remaining Contractual Life</t>
  </si>
  <si>
    <t>6 years 6 months</t>
  </si>
  <si>
    <t>$ .07</t>
  </si>
  <si>
    <t>$0.13</t>
  </si>
  <si>
    <t>4 years 10 months 24 days</t>
  </si>
  <si>
    <t>$0.14</t>
  </si>
  <si>
    <t>8 years 2 months 12 days</t>
  </si>
  <si>
    <t>$ .14</t>
  </si>
  <si>
    <t>$0.20</t>
  </si>
  <si>
    <t>$ .20</t>
  </si>
  <si>
    <t>Price $0.40 [Member]</t>
  </si>
  <si>
    <t>$ .40</t>
  </si>
  <si>
    <t>Price $0.60 [Member]</t>
  </si>
  <si>
    <t>$ .60</t>
  </si>
  <si>
    <t>Price $0.61 [Member]</t>
  </si>
  <si>
    <t>1 year 2 months 12 days</t>
  </si>
  <si>
    <t>$ .61</t>
  </si>
  <si>
    <t>Price $0.74 [Member]</t>
  </si>
  <si>
    <t>2 years 7 months 6 days</t>
  </si>
  <si>
    <t>$ .74</t>
  </si>
  <si>
    <t>Price $2.29 [Member]</t>
  </si>
  <si>
    <t>7 months 6 days</t>
  </si>
  <si>
    <t>10. STOCK OPTION PLANS (Details Narrative) - USD ($)</t>
  </si>
  <si>
    <t>Aggregate intrinsic value of options outstanding</t>
  </si>
  <si>
    <t>Aggregate intrinsic value of options exercisable</t>
  </si>
  <si>
    <t>Total unvested common stock options</t>
  </si>
  <si>
    <t>Unrecognized compensation cost</t>
  </si>
  <si>
    <t>Options to non-employees [Member]</t>
  </si>
  <si>
    <t>11. WARRANTS (Details - Warrants outstanding) - Warrants [Member] - $ / shares</t>
  </si>
  <si>
    <t>Warrants</t>
  </si>
  <si>
    <t>Warrants outstanding, beginning balance</t>
  </si>
  <si>
    <t>Warrants issued</t>
  </si>
  <si>
    <t>Warrants exercised</t>
  </si>
  <si>
    <t>Warrants expired</t>
  </si>
  <si>
    <t>Warrants outstanding, ending balance</t>
  </si>
  <si>
    <t>Weighted Average Exercise Price Outstanding beginning</t>
  </si>
  <si>
    <t>$ .27</t>
  </si>
  <si>
    <t>.15</t>
  </si>
  <si>
    <t>.16</t>
  </si>
  <si>
    <t>.08</t>
  </si>
  <si>
    <t>.06</t>
  </si>
  <si>
    <t>.20</t>
  </si>
  <si>
    <t>11. WARRANTS (Details - Warrant details) - $ / shares</t>
  </si>
  <si>
    <t>Warrant 1 [Member]</t>
  </si>
  <si>
    <t>Warrants Outstanding</t>
  </si>
  <si>
    <t>Number Vested</t>
  </si>
  <si>
    <t>Exercise Price</t>
  </si>
  <si>
    <t>Expiry year</t>
  </si>
  <si>
    <t>Warrant 2 [Member]</t>
  </si>
  <si>
    <t>Warrant 3 [Member]</t>
  </si>
  <si>
    <t>Warrant 4 [Member]</t>
  </si>
  <si>
    <t>$ .15</t>
  </si>
  <si>
    <t>Warrant 5 [Member]</t>
  </si>
  <si>
    <t>$ .12</t>
  </si>
  <si>
    <t>Warrant 6 [Member]</t>
  </si>
  <si>
    <t>Warrant 7 [Member]</t>
  </si>
  <si>
    <t>Warrants [Member]</t>
  </si>
  <si>
    <t>12. INCOME TAXES (Details - Deferred tax assets) - USD ($)</t>
  </si>
  <si>
    <t>Deferred tax assets (liabilities)</t>
  </si>
  <si>
    <t>Net operating loss carry-forwards</t>
  </si>
  <si>
    <t>Capital losses</t>
  </si>
  <si>
    <t>Oil and gas properties</t>
  </si>
  <si>
    <t>Gross deferred tax assets</t>
  </si>
  <si>
    <t>Valuation allowance</t>
  </si>
  <si>
    <t>Net deferred tax asset</t>
  </si>
  <si>
    <t>12. INCOME TAXES (Details - Income tax rate)</t>
  </si>
  <si>
    <t>Statutory federal income tax rate</t>
  </si>
  <si>
    <t>(25.00%)</t>
  </si>
  <si>
    <t>(32500.00%)</t>
  </si>
  <si>
    <t>(23.00%)</t>
  </si>
  <si>
    <t>Change in valuation allowance</t>
  </si>
  <si>
    <t>(24.00%)</t>
  </si>
  <si>
    <t>1.00%</t>
  </si>
  <si>
    <t>(9.00%)</t>
  </si>
  <si>
    <t>Non-deductible stock-based compensation</t>
  </si>
  <si>
    <t>(1.00%)</t>
  </si>
  <si>
    <t>(149.00%)</t>
  </si>
  <si>
    <t>3.00%</t>
  </si>
  <si>
    <t>Non-deductible change in fair value of derivative Liability</t>
  </si>
  <si>
    <t>107.00%</t>
  </si>
  <si>
    <t>165.00%</t>
  </si>
  <si>
    <t>32.00%</t>
  </si>
  <si>
    <t>Non-deductible accretion expense</t>
  </si>
  <si>
    <t>(4.00%)</t>
  </si>
  <si>
    <t>4.00%</t>
  </si>
  <si>
    <t>Effect of foreign exchange</t>
  </si>
  <si>
    <t>(61.00%)</t>
  </si>
  <si>
    <t>2.00%</t>
  </si>
  <si>
    <t>Effect of change in income tax rate</t>
  </si>
  <si>
    <t>(2.00%)</t>
  </si>
  <si>
    <t>12. INCOME TAXES (Details Narrative) - USD ($)</t>
  </si>
  <si>
    <t>Changes in valuation allowance</t>
  </si>
  <si>
    <t>Canada Revenue Agency [Member]</t>
  </si>
  <si>
    <t>Operating loss carry-forwards</t>
  </si>
  <si>
    <t>Operating loss carry-forwards beginning expiration year</t>
  </si>
  <si>
    <t>Dec. 31,
		2014</t>
  </si>
  <si>
    <t>Canadian oil and gas dedication poo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227282</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6" r="B14" t="n">
        <v>85728506</v>
      </c>
    </row>
    <row r="15" spans="1:2">
      <c s="4" r="A15" t="s">
        <v>23</v>
      </c>
      <c s="4" r="B15" t="s">
        <v>24</v>
      </c>
    </row>
    <row r="16" spans="1:2">
      <c s="4" r="A16" t="s">
        <v>25</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9</v>
      </c>
      <c s="2" r="B1" t="s">
        <v>1</v>
      </c>
    </row>
    <row r="2" spans="1:2">
      <c s="2" r="B2" t="s">
        <v>27</v>
      </c>
    </row>
    <row r="3" spans="1:2">
      <c s="3" r="A3" t="s">
        <v>150</v>
      </c>
    </row>
    <row r="4" spans="1:2">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3</v>
      </c>
      <c s="2" r="B1" t="s">
        <v>1</v>
      </c>
    </row>
    <row r="2" spans="1:2">
      <c s="2" r="B2" t="s">
        <v>27</v>
      </c>
    </row>
    <row r="3" spans="1:2">
      <c s="3" r="A3" t="s">
        <v>154</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57</v>
      </c>
      <c s="2" r="B1" t="s">
        <v>1</v>
      </c>
    </row>
    <row r="2" spans="1:2">
      <c s="2" r="B2" t="s">
        <v>27</v>
      </c>
    </row>
    <row r="3" spans="1:2">
      <c s="3" r="A3" t="s">
        <v>158</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1</v>
      </c>
      <c s="2" r="B1" t="s">
        <v>1</v>
      </c>
    </row>
    <row r="2" spans="1:2">
      <c s="2" r="B2" t="s">
        <v>27</v>
      </c>
    </row>
    <row r="3" spans="1:2">
      <c s="3" r="A3" t="s">
        <v>162</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5</v>
      </c>
      <c s="2" r="B1" t="s">
        <v>1</v>
      </c>
    </row>
    <row r="2" spans="1:2">
      <c s="2" r="B2" t="s">
        <v>27</v>
      </c>
    </row>
    <row r="3" spans="1:2">
      <c s="3" r="A3" t="s">
        <v>166</v>
      </c>
    </row>
    <row r="4" spans="1:2">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9</v>
      </c>
      <c s="2" r="B1" t="s">
        <v>1</v>
      </c>
    </row>
    <row r="2" spans="1:2">
      <c s="2" r="B2" t="s">
        <v>27</v>
      </c>
    </row>
    <row r="3" spans="1:2">
      <c s="3" r="A3" t="s">
        <v>170</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3</v>
      </c>
      <c s="2" r="B1" t="s">
        <v>1</v>
      </c>
    </row>
    <row r="2" spans="1:2">
      <c s="2" r="B2" t="s">
        <v>27</v>
      </c>
    </row>
    <row r="3" spans="1:2">
      <c s="3" r="A3" t="s">
        <v>174</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7</v>
      </c>
      <c s="2" r="B1" t="s">
        <v>1</v>
      </c>
    </row>
    <row r="2" spans="1:2">
      <c s="2" r="B2" t="s">
        <v>27</v>
      </c>
    </row>
    <row r="3" spans="1:2">
      <c s="3" r="A3" t="s">
        <v>178</v>
      </c>
    </row>
    <row r="4" spans="1:2">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7</v>
      </c>
    </row>
    <row r="3" spans="1:2">
      <c s="3" r="A3" t="s">
        <v>182</v>
      </c>
    </row>
    <row r="4" spans="1:2">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7</v>
      </c>
    </row>
    <row r="3" spans="1:2">
      <c s="3" r="A3" t="s">
        <v>186</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2541</v>
      </c>
      <c s="7" r="C3" t="n">
        <v>118873</v>
      </c>
    </row>
    <row r="4" spans="1:3">
      <c s="4" r="A4" t="s">
        <v>31</v>
      </c>
      <c s="6" r="B4" t="n">
        <v>1164</v>
      </c>
      <c s="6" r="C4" t="n">
        <v>9001</v>
      </c>
    </row>
    <row r="5" spans="1:3">
      <c s="4" r="A5" t="s">
        <v>32</v>
      </c>
      <c s="6" r="B5" t="n">
        <v>0</v>
      </c>
      <c s="6" r="C5" t="n">
        <v>4012</v>
      </c>
    </row>
    <row r="6" spans="1:3">
      <c s="4" r="A6" t="s">
        <v>33</v>
      </c>
      <c s="6" r="B6" t="n">
        <v>3705</v>
      </c>
      <c s="6" r="C6" t="n">
        <v>131886</v>
      </c>
    </row>
    <row r="7" spans="1:3">
      <c s="4" r="A7" t="s">
        <v>34</v>
      </c>
      <c s="6" r="B7" t="n">
        <v>116806</v>
      </c>
      <c s="6" r="C7" t="n">
        <v>133745</v>
      </c>
    </row>
    <row r="8" spans="1:3">
      <c s="4" r="A8" t="s">
        <v>35</v>
      </c>
      <c s="6" r="B8" t="n">
        <v>217461</v>
      </c>
      <c s="6" r="C8" t="n">
        <v>163793</v>
      </c>
    </row>
    <row r="9" spans="1:3">
      <c s="4" r="A9" t="s">
        <v>36</v>
      </c>
      <c s="6" r="B9" t="n">
        <v>6237026</v>
      </c>
      <c s="6" r="C9" t="n">
        <v>7423966</v>
      </c>
    </row>
    <row r="10" spans="1:3">
      <c s="4" r="A10" t="s">
        <v>37</v>
      </c>
      <c s="6" r="B10" t="n">
        <v>6574998</v>
      </c>
      <c s="6" r="C10" t="n">
        <v>7853390</v>
      </c>
    </row>
    <row r="11" spans="1:3">
      <c s="3" r="A11" t="s">
        <v>29</v>
      </c>
    </row>
    <row r="12" spans="1:3">
      <c s="4" r="A12" t="s">
        <v>38</v>
      </c>
      <c s="6" r="B12" t="n">
        <v>13866</v>
      </c>
      <c s="6" r="C12" t="n">
        <v>48922</v>
      </c>
    </row>
    <row r="13" spans="1:3">
      <c s="4" r="A13" t="s">
        <v>39</v>
      </c>
      <c s="6" r="B13" t="n">
        <v>1950</v>
      </c>
      <c s="6" r="C13" t="n">
        <v>32387</v>
      </c>
    </row>
    <row r="14" spans="1:3">
      <c s="4" r="A14" t="s">
        <v>40</v>
      </c>
      <c s="6" r="B14" t="n">
        <v>6503</v>
      </c>
      <c s="6" r="C14" t="n">
        <v>0</v>
      </c>
    </row>
    <row r="15" spans="1:3">
      <c s="4" r="A15" t="s">
        <v>41</v>
      </c>
      <c s="6" r="B15" t="n">
        <v>1153491</v>
      </c>
      <c s="6" r="C15" t="n">
        <v>4482926</v>
      </c>
    </row>
    <row r="16" spans="1:3">
      <c s="4" r="A16" t="s">
        <v>42</v>
      </c>
      <c s="6" r="B16" t="n">
        <v>1175810</v>
      </c>
      <c s="6" r="C16" t="n">
        <v>4564235</v>
      </c>
    </row>
    <row r="17" spans="1:3">
      <c s="4" r="A17" t="s">
        <v>43</v>
      </c>
      <c s="6" r="B17" t="n">
        <v>128301</v>
      </c>
      <c s="6" r="C17" t="n">
        <v>138049</v>
      </c>
    </row>
    <row r="18" spans="1:3">
      <c s="4" r="A18" t="s">
        <v>44</v>
      </c>
      <c s="6" r="B18" t="n">
        <v>1304111</v>
      </c>
      <c s="6" r="C18" t="n">
        <v>4702284</v>
      </c>
    </row>
    <row r="19" spans="1:3">
      <c s="3" r="A19" t="s">
        <v>45</v>
      </c>
    </row>
    <row r="20" spans="1:3">
      <c s="4" r="A20" t="s">
        <v>46</v>
      </c>
      <c s="6" r="B20" t="n">
        <v>0</v>
      </c>
      <c s="6" r="C20" t="n">
        <v>0</v>
      </c>
    </row>
    <row r="21" spans="1:3">
      <c s="4" r="A21" t="s">
        <v>47</v>
      </c>
      <c s="6" r="B21" t="n">
        <v>0</v>
      </c>
      <c s="6" r="C21" t="n">
        <v>0</v>
      </c>
    </row>
    <row r="22" spans="1:3">
      <c s="4" r="A22" t="s">
        <v>48</v>
      </c>
      <c s="6" r="B22" t="n">
        <v>21975988</v>
      </c>
      <c s="6" r="C22" t="n">
        <v>21905643</v>
      </c>
    </row>
    <row r="23" spans="1:3">
      <c s="4" r="A23" t="s">
        <v>49</v>
      </c>
      <c s="6" r="B23" t="n">
        <v>21514</v>
      </c>
      <c s="6" r="C23" t="n">
        <v>0</v>
      </c>
    </row>
    <row r="24" spans="1:3">
      <c s="4" r="A24" t="s">
        <v>50</v>
      </c>
      <c s="6" r="B24" t="n">
        <v>-16193263</v>
      </c>
      <c s="6" r="C24" t="n">
        <v>-18946856</v>
      </c>
    </row>
    <row r="25" spans="1:3">
      <c s="4" r="A25" t="s">
        <v>51</v>
      </c>
      <c s="6" r="B25" t="n">
        <v>-533352</v>
      </c>
      <c s="6" r="C25" t="n">
        <v>192319</v>
      </c>
    </row>
    <row r="26" spans="1:3">
      <c s="4" r="A26" t="s">
        <v>52</v>
      </c>
      <c s="6" r="B26" t="n">
        <v>5270887</v>
      </c>
      <c s="6" r="C26" t="n">
        <v>3151106</v>
      </c>
    </row>
    <row r="27" spans="1:3">
      <c s="4" r="A27" t="s">
        <v>53</v>
      </c>
      <c s="7" r="B27" t="n">
        <v>6574998</v>
      </c>
      <c s="7" r="C27" t="n">
        <v>7853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7</v>
      </c>
    </row>
    <row r="3" spans="1:2">
      <c s="3" r="A3" t="s">
        <v>190</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7</v>
      </c>
    </row>
    <row r="3" spans="1:2">
      <c s="3" r="A3" t="s">
        <v>146</v>
      </c>
    </row>
    <row r="4" spans="1:2">
      <c s="4" r="A4" t="s">
        <v>194</v>
      </c>
      <c s="4" r="B4" t="s">
        <v>195</v>
      </c>
    </row>
    <row r="5" spans="1:2">
      <c s="4" r="A5" t="s">
        <v>196</v>
      </c>
      <c s="4" r="B5" t="s">
        <v>197</v>
      </c>
    </row>
    <row r="6" spans="1:2">
      <c s="4" r="A6" t="s">
        <v>198</v>
      </c>
      <c s="4" r="B6" t="s">
        <v>199</v>
      </c>
    </row>
    <row r="7" spans="1:2">
      <c s="4" r="A7" t="s">
        <v>200</v>
      </c>
      <c s="4" r="B7" t="s">
        <v>201</v>
      </c>
    </row>
    <row r="8" spans="1:2">
      <c s="4" r="A8" t="s">
        <v>202</v>
      </c>
      <c s="4" r="B8" t="s">
        <v>203</v>
      </c>
    </row>
    <row r="9" spans="1:2">
      <c s="4" r="A9" t="s">
        <v>204</v>
      </c>
      <c s="4" r="B9" t="s">
        <v>205</v>
      </c>
    </row>
    <row r="10" spans="1:2">
      <c s="4" r="A10" t="s">
        <v>206</v>
      </c>
      <c s="4" r="B10" t="s">
        <v>207</v>
      </c>
    </row>
    <row r="11" spans="1:2">
      <c s="4" r="A11" t="s">
        <v>208</v>
      </c>
      <c s="4" r="B11" t="s">
        <v>209</v>
      </c>
    </row>
    <row r="12" spans="1:2">
      <c s="4" r="A12" t="s">
        <v>210</v>
      </c>
      <c s="4" r="B12" t="s">
        <v>211</v>
      </c>
    </row>
    <row r="13" spans="1:2">
      <c s="4" r="A13" t="s">
        <v>212</v>
      </c>
      <c s="4" r="B13" t="s">
        <v>213</v>
      </c>
    </row>
    <row r="14" spans="1:2">
      <c s="4" r="A14" t="s">
        <v>214</v>
      </c>
      <c s="4" r="B14" t="s">
        <v>215</v>
      </c>
    </row>
    <row r="15" spans="1:2">
      <c s="4" r="A15" t="s">
        <v>216</v>
      </c>
      <c s="4" r="B15" t="s">
        <v>217</v>
      </c>
    </row>
    <row r="16" spans="1:2">
      <c s="4" r="A16" t="s">
        <v>218</v>
      </c>
      <c s="4" r="B16" t="s">
        <v>219</v>
      </c>
    </row>
    <row r="17" spans="1:2">
      <c s="4" r="A17" t="s">
        <v>220</v>
      </c>
      <c s="4" r="B17" t="s">
        <v>221</v>
      </c>
    </row>
    <row r="18" spans="1:2">
      <c s="4" r="A18" t="s">
        <v>222</v>
      </c>
      <c s="4" r="B18"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24</v>
      </c>
      <c s="2" r="B1" t="s">
        <v>1</v>
      </c>
    </row>
    <row r="2" spans="1:2">
      <c s="2" r="B2" t="s">
        <v>27</v>
      </c>
    </row>
    <row r="3" spans="1:2">
      <c s="3" r="A3" t="s">
        <v>146</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7</v>
      </c>
    </row>
    <row r="3" spans="1:2">
      <c s="3" r="A3" t="s">
        <v>154</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36</v>
      </c>
      <c s="2" r="B1" t="s">
        <v>1</v>
      </c>
    </row>
    <row r="2" spans="1:2">
      <c s="2" r="B2" t="s">
        <v>27</v>
      </c>
    </row>
    <row r="3" spans="1:2">
      <c s="3" r="A3" t="s">
        <v>158</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3</v>
      </c>
      <c s="2" r="B1" t="s">
        <v>1</v>
      </c>
    </row>
    <row r="2" spans="1:2">
      <c s="2" r="B2" t="s">
        <v>27</v>
      </c>
    </row>
    <row r="3" spans="1:2">
      <c s="3" r="A3" t="s">
        <v>170</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46</v>
      </c>
      <c s="2" r="B1" t="s">
        <v>1</v>
      </c>
    </row>
    <row r="2" spans="1:2">
      <c s="2" r="B2" t="s">
        <v>27</v>
      </c>
    </row>
    <row r="3" spans="1:2">
      <c s="3" r="A3" t="s">
        <v>174</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51</v>
      </c>
      <c s="2" r="B1" t="s">
        <v>1</v>
      </c>
    </row>
    <row r="2" spans="1:2">
      <c s="2" r="B2" t="s">
        <v>27</v>
      </c>
    </row>
    <row r="3" spans="1:2">
      <c s="3" r="A3" t="s">
        <v>178</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56</v>
      </c>
      <c s="2" r="B1" t="s">
        <v>1</v>
      </c>
    </row>
    <row r="2" spans="1:2">
      <c s="2" r="B2" t="s">
        <v>27</v>
      </c>
    </row>
    <row r="3" spans="1:2">
      <c s="3" r="A3" t="s">
        <v>182</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261</v>
      </c>
      <c s="2" r="B1" t="s">
        <v>1</v>
      </c>
    </row>
    <row r="2" spans="1:4">
      <c s="2" r="B2" t="s">
        <v>27</v>
      </c>
      <c s="2" r="C2" t="s">
        <v>28</v>
      </c>
      <c s="2" r="D2" t="s">
        <v>62</v>
      </c>
    </row>
    <row r="3" spans="1:4">
      <c s="3" r="A3" t="s">
        <v>262</v>
      </c>
    </row>
    <row r="4" spans="1:4">
      <c s="4" r="A4" t="s">
        <v>263</v>
      </c>
      <c s="7" r="B4" t="n">
        <v>-214127</v>
      </c>
      <c s="7" r="C4" t="n">
        <v>-247614</v>
      </c>
      <c s="7" r="D4" t="n">
        <v>-525549</v>
      </c>
    </row>
    <row r="5" spans="1:4">
      <c s="4" r="A5" t="s">
        <v>50</v>
      </c>
      <c s="6" r="B5" t="n">
        <v>-16193263</v>
      </c>
      <c s="7" r="C5" t="n">
        <v>-18946856</v>
      </c>
    </row>
    <row r="6" spans="1:4">
      <c s="4" r="A6" t="s">
        <v>264</v>
      </c>
      <c s="7" r="B6" t="n">
        <v>99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4</v>
      </c>
      <c s="2" r="B1" t="s">
        <v>27</v>
      </c>
      <c s="2" r="C1" t="s">
        <v>28</v>
      </c>
    </row>
    <row r="2" spans="1:3">
      <c s="3" r="A2" t="s">
        <v>55</v>
      </c>
    </row>
    <row r="3" spans="1:3">
      <c s="4" r="A3" t="s">
        <v>56</v>
      </c>
      <c s="4" r="B3" t="s">
        <v>57</v>
      </c>
      <c s="4" r="C3" t="s">
        <v>57</v>
      </c>
    </row>
    <row r="4" spans="1:3">
      <c s="4" r="A4" t="s">
        <v>58</v>
      </c>
      <c s="4" r="B4" t="s">
        <v>57</v>
      </c>
      <c s="4" r="C4" t="s">
        <v>57</v>
      </c>
    </row>
    <row r="5" spans="1:3">
      <c s="4" r="A5" t="s">
        <v>59</v>
      </c>
      <c s="6" r="B5" t="n">
        <v>91694183</v>
      </c>
      <c s="6" r="C5" t="n">
        <v>89383183</v>
      </c>
    </row>
    <row r="6" spans="1:3">
      <c s="4" r="A6" t="s">
        <v>60</v>
      </c>
      <c s="6" r="B6" t="n">
        <v>91694183</v>
      </c>
      <c s="6" r="C6" t="n">
        <v>89383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65</v>
      </c>
      <c s="2" r="B1" t="s">
        <v>27</v>
      </c>
      <c s="2" r="C1" t="s">
        <v>28</v>
      </c>
    </row>
    <row r="2" spans="1:3">
      <c s="3" r="A2" t="s">
        <v>146</v>
      </c>
    </row>
    <row r="3" spans="1:3">
      <c s="4" r="A3" t="s">
        <v>225</v>
      </c>
      <c s="7" r="B3" t="n">
        <v>11614</v>
      </c>
      <c s="7" r="C3" t="n">
        <v>11614</v>
      </c>
    </row>
    <row r="4" spans="1:3">
      <c s="4" r="A4" t="s">
        <v>266</v>
      </c>
      <c s="6" r="B4" t="n">
        <v>-11614</v>
      </c>
      <c s="6" r="C4" t="n">
        <v>-11614</v>
      </c>
    </row>
    <row r="5" spans="1:3">
      <c s="4" r="A5" t="s">
        <v>267</v>
      </c>
      <c s="7" r="B5" t="n">
        <v>0</v>
      </c>
      <c s="7" r="C5"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7"/>
  </cols>
  <sheetData>
    <row r="1" spans="1:4">
      <c s="1" r="A1" t="s">
        <v>268</v>
      </c>
      <c s="2" r="B1" t="s">
        <v>1</v>
      </c>
    </row>
    <row r="2" spans="1:4">
      <c s="2" r="B2" t="s">
        <v>27</v>
      </c>
      <c s="2" r="C2" t="s">
        <v>28</v>
      </c>
      <c s="2" r="D2" t="s">
        <v>62</v>
      </c>
    </row>
    <row r="3" spans="1:4">
      <c s="3" r="A3" t="s">
        <v>146</v>
      </c>
    </row>
    <row r="4" spans="1:4">
      <c s="4" r="A4" t="s">
        <v>269</v>
      </c>
      <c s="4" r="B4" t="s">
        <v>57</v>
      </c>
      <c s="4" r="C4" t="s">
        <v>270</v>
      </c>
      <c s="4" r="D4" t="s">
        <v>270</v>
      </c>
    </row>
    <row r="5" spans="1:4">
      <c s="4" r="A5" t="s">
        <v>271</v>
      </c>
      <c s="4" r="B5" t="s">
        <v>57</v>
      </c>
      <c s="4" r="C5" t="s">
        <v>272</v>
      </c>
      <c s="4" r="D5" t="s">
        <v>273</v>
      </c>
    </row>
    <row r="6" spans="1:4">
      <c s="4" r="A6" t="s">
        <v>274</v>
      </c>
      <c s="4" r="B6" t="s">
        <v>57</v>
      </c>
      <c s="4" r="C6" t="s">
        <v>275</v>
      </c>
      <c s="4" r="D6" t="s">
        <v>276</v>
      </c>
    </row>
    <row r="7" spans="1:4">
      <c s="4" r="A7" t="s">
        <v>277</v>
      </c>
      <c s="4" r="C7" t="s">
        <v>278</v>
      </c>
      <c s="4" r="D7" t="s">
        <v>27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0</v>
      </c>
      <c s="2" r="B1" t="s">
        <v>27</v>
      </c>
      <c s="2" r="C1" t="s">
        <v>28</v>
      </c>
      <c s="2" r="D1" t="s">
        <v>62</v>
      </c>
      <c s="2" r="E1" t="s">
        <v>281</v>
      </c>
    </row>
    <row r="2" spans="1:5">
      <c s="4" r="A2" t="s">
        <v>41</v>
      </c>
      <c s="7" r="B2" t="n">
        <v>1153491</v>
      </c>
      <c s="7" r="C2" t="n">
        <v>4482926</v>
      </c>
      <c s="7" r="D2" t="n">
        <v>5178906</v>
      </c>
      <c s="7" r="E2" t="n">
        <v>2342989</v>
      </c>
    </row>
    <row r="3" spans="1:5">
      <c s="4" r="A3" t="s">
        <v>282</v>
      </c>
    </row>
    <row r="4" spans="1:5">
      <c s="4" r="A4" t="s">
        <v>41</v>
      </c>
      <c s="6" r="B4" t="n">
        <v>0</v>
      </c>
      <c s="6" r="C4" t="n">
        <v>0</v>
      </c>
    </row>
    <row r="5" spans="1:5">
      <c s="4" r="A5" t="s">
        <v>283</v>
      </c>
    </row>
    <row r="6" spans="1:5">
      <c s="4" r="A6" t="s">
        <v>41</v>
      </c>
      <c s="6" r="B6" t="n">
        <v>0</v>
      </c>
      <c s="6" r="C6" t="n">
        <v>0</v>
      </c>
    </row>
    <row r="7" spans="1:5">
      <c s="4" r="A7" t="s">
        <v>284</v>
      </c>
    </row>
    <row r="8" spans="1:5">
      <c s="4" r="A8" t="s">
        <v>41</v>
      </c>
      <c s="7" r="B8" t="n">
        <v>1153491</v>
      </c>
      <c s="7" r="C8" t="n">
        <v>44829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285</v>
      </c>
      <c s="2" r="B1" t="s">
        <v>1</v>
      </c>
    </row>
    <row r="2" spans="1:4">
      <c s="2" r="B2" t="s">
        <v>27</v>
      </c>
      <c s="2" r="C2" t="s">
        <v>28</v>
      </c>
      <c s="2" r="D2" t="s">
        <v>62</v>
      </c>
    </row>
    <row r="3" spans="1:4">
      <c s="3" r="A3" t="s">
        <v>146</v>
      </c>
    </row>
    <row r="4" spans="1:4">
      <c s="4" r="A4" t="s">
        <v>286</v>
      </c>
      <c s="7" r="B4" t="n">
        <v>0</v>
      </c>
      <c s="7" r="C4" t="n">
        <v>0</v>
      </c>
    </row>
    <row r="5" spans="1:4">
      <c s="4" r="A5" t="s">
        <v>287</v>
      </c>
      <c s="6" r="B5" t="n">
        <v>0</v>
      </c>
      <c s="6" r="C5" t="n">
        <v>0</v>
      </c>
    </row>
    <row r="6" spans="1:4">
      <c s="4" r="A6" t="s">
        <v>288</v>
      </c>
      <c s="7" r="B6" t="n">
        <v>41845</v>
      </c>
      <c s="7" r="C6" t="n">
        <v>421923</v>
      </c>
      <c s="7" r="D6" t="n">
        <v>80080</v>
      </c>
    </row>
    <row r="7" spans="1:4">
      <c s="4" r="A7" t="s">
        <v>289</v>
      </c>
      <c s="6" r="B7" t="n">
        <v>0</v>
      </c>
      <c s="6" r="C7" t="n">
        <v>0</v>
      </c>
      <c s="6" r="D7"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290</v>
      </c>
      <c s="2" r="B1" t="s">
        <v>1</v>
      </c>
    </row>
    <row r="2" spans="1:3">
      <c s="2" r="B2" t="s">
        <v>27</v>
      </c>
      <c s="2" r="C2" t="s">
        <v>28</v>
      </c>
    </row>
    <row r="3" spans="1:3">
      <c s="3" r="A3" t="s">
        <v>150</v>
      </c>
    </row>
    <row r="4" spans="1:3">
      <c s="4" r="A4" t="s">
        <v>291</v>
      </c>
      <c s="7" r="B4" t="n">
        <v>217461</v>
      </c>
      <c s="7" r="C4" t="n">
        <v>163793</v>
      </c>
    </row>
    <row r="5" spans="1:3">
      <c s="4" r="A5" t="s">
        <v>292</v>
      </c>
      <c s="6" r="B5" t="n">
        <v>6798</v>
      </c>
      <c s="7" r="C5" t="n">
        <v>3637</v>
      </c>
    </row>
    <row r="6" spans="1:3">
      <c s="4" r="A6" t="s">
        <v>293</v>
      </c>
      <c s="7" r="B6" t="n">
        <v>738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294</v>
      </c>
      <c s="2" r="B1" t="s">
        <v>1</v>
      </c>
    </row>
    <row r="2" spans="1:4">
      <c s="2" r="B2" t="s">
        <v>27</v>
      </c>
      <c s="2" r="C2" t="s">
        <v>28</v>
      </c>
      <c s="2" r="D2" t="s">
        <v>62</v>
      </c>
    </row>
    <row r="3" spans="1:4">
      <c s="3" r="A3" t="s">
        <v>154</v>
      </c>
    </row>
    <row r="4" spans="1:4">
      <c s="4" r="A4" t="s">
        <v>41</v>
      </c>
      <c s="7" r="B4" t="n">
        <v>4482926</v>
      </c>
      <c s="7" r="C4" t="n">
        <v>5178906</v>
      </c>
      <c s="7" r="D4" t="n">
        <v>2342989</v>
      </c>
    </row>
    <row r="5" spans="1:4">
      <c s="4" r="A5" t="s">
        <v>295</v>
      </c>
      <c s="7" r="B5" t="n">
        <v>191490</v>
      </c>
      <c s="6" r="C5" t="n">
        <v>301600</v>
      </c>
      <c s="6" r="D5" t="n">
        <v>969502</v>
      </c>
    </row>
    <row r="6" spans="1:4">
      <c s="4" r="A6" t="s">
        <v>296</v>
      </c>
      <c s="4" r="B6" t="s">
        <v>57</v>
      </c>
      <c s="6" r="C6" t="n">
        <v>-110049</v>
      </c>
      <c s="6" r="D6" t="n">
        <v>-117069</v>
      </c>
    </row>
    <row r="7" spans="1:4">
      <c s="4" r="A7" t="s">
        <v>76</v>
      </c>
      <c s="7" r="B7" t="n">
        <v>-3006205</v>
      </c>
      <c s="6" r="C7" t="n">
        <v>-466499</v>
      </c>
      <c s="6" r="D7" t="n">
        <v>2216119</v>
      </c>
    </row>
    <row r="8" spans="1:4">
      <c s="4" r="A8" t="s">
        <v>297</v>
      </c>
      <c s="6" r="B8" t="n">
        <v>-514720</v>
      </c>
      <c s="6" r="C8" t="n">
        <v>-421032</v>
      </c>
      <c s="6" r="D8" t="n">
        <v>-232635</v>
      </c>
    </row>
    <row r="9" spans="1:4">
      <c s="4" r="A9" t="s">
        <v>41</v>
      </c>
      <c s="7" r="B9" t="n">
        <v>1153491</v>
      </c>
      <c s="7" r="C9" t="n">
        <v>4482926</v>
      </c>
      <c s="7" r="D9" t="n">
        <v>51789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298</v>
      </c>
      <c s="2" r="B1" t="s">
        <v>1</v>
      </c>
    </row>
    <row r="2" spans="1:4">
      <c s="2" r="B2" t="s">
        <v>27</v>
      </c>
      <c s="2" r="C2" t="s">
        <v>28</v>
      </c>
      <c s="2" r="D2" t="s">
        <v>62</v>
      </c>
    </row>
    <row r="3" spans="1:4">
      <c s="4" r="A3" t="s">
        <v>299</v>
      </c>
      <c s="4" r="B3" t="s">
        <v>300</v>
      </c>
      <c s="4" r="C3" t="s">
        <v>272</v>
      </c>
      <c s="4" r="D3" t="s">
        <v>273</v>
      </c>
    </row>
    <row r="4" spans="1:4">
      <c s="4" r="A4" t="s">
        <v>301</v>
      </c>
      <c s="4" r="B4" t="s">
        <v>270</v>
      </c>
      <c s="4" r="C4" t="s">
        <v>270</v>
      </c>
      <c s="4" r="D4" t="s">
        <v>270</v>
      </c>
    </row>
    <row r="5" spans="1:4">
      <c s="4" r="A5" t="s">
        <v>302</v>
      </c>
    </row>
    <row r="6" spans="1:4">
      <c s="4" r="A6" t="s">
        <v>303</v>
      </c>
      <c s="4" r="B6" t="s">
        <v>304</v>
      </c>
      <c s="4" r="C6" t="s">
        <v>305</v>
      </c>
      <c s="4" r="D6" t="s">
        <v>306</v>
      </c>
    </row>
    <row r="7" spans="1:4">
      <c s="4" r="A7" t="s">
        <v>307</v>
      </c>
      <c s="4" r="B7" t="s">
        <v>308</v>
      </c>
      <c s="4" r="C7" t="s">
        <v>308</v>
      </c>
      <c s="4" r="D7" t="s">
        <v>308</v>
      </c>
    </row>
    <row r="8" spans="1:4">
      <c s="4" r="A8" t="s">
        <v>309</v>
      </c>
    </row>
    <row r="9" spans="1:4">
      <c s="4" r="A9" t="s">
        <v>303</v>
      </c>
      <c s="4" r="B9" t="s">
        <v>310</v>
      </c>
      <c s="4" r="C9" t="s">
        <v>275</v>
      </c>
      <c s="4" r="D9" t="s">
        <v>276</v>
      </c>
    </row>
    <row r="10" spans="1:4">
      <c s="4" r="A10" t="s">
        <v>307</v>
      </c>
      <c s="4" r="B10" t="s">
        <v>311</v>
      </c>
      <c s="4" r="C10" t="s">
        <v>278</v>
      </c>
      <c s="4" r="D10" t="s">
        <v>2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312</v>
      </c>
      <c s="2" r="B1" t="s">
        <v>1</v>
      </c>
    </row>
    <row r="2" spans="1:3">
      <c s="2" r="B2" t="s">
        <v>27</v>
      </c>
      <c s="2" r="C2" t="s">
        <v>28</v>
      </c>
    </row>
    <row r="3" spans="1:3">
      <c s="4" r="A3" t="s">
        <v>313</v>
      </c>
      <c s="7" r="B3" t="n">
        <v>2153718</v>
      </c>
      <c s="7" r="C3" t="n">
        <v>2540223</v>
      </c>
    </row>
    <row r="4" spans="1:3">
      <c s="4" r="A4" t="s">
        <v>314</v>
      </c>
      <c s="6" r="B4" t="n">
        <v>296135</v>
      </c>
      <c s="6" r="C4" t="n">
        <v>365934</v>
      </c>
    </row>
    <row r="5" spans="1:3">
      <c s="4" r="A5" t="s">
        <v>315</v>
      </c>
      <c s="6" r="B5" t="n">
        <v>787938</v>
      </c>
      <c s="6" r="C5" t="n">
        <v>939721</v>
      </c>
    </row>
    <row r="6" spans="1:3">
      <c s="4" r="A6" t="s">
        <v>316</v>
      </c>
      <c s="6" r="B6" t="n">
        <v>2686873</v>
      </c>
      <c s="6" r="C6" t="n">
        <v>3205440</v>
      </c>
    </row>
    <row r="7" spans="1:3">
      <c s="4" r="A7" t="s">
        <v>317</v>
      </c>
      <c s="6" r="B7" t="n">
        <v>97525</v>
      </c>
      <c s="6" r="C7" t="n">
        <v>116347</v>
      </c>
    </row>
    <row r="8" spans="1:3">
      <c s="4" r="A8" t="s">
        <v>318</v>
      </c>
      <c s="6" r="B8" t="n">
        <v>87262</v>
      </c>
      <c s="6" r="C8" t="n">
        <v>104104</v>
      </c>
    </row>
    <row r="9" spans="1:3">
      <c s="4" r="A9" t="s">
        <v>319</v>
      </c>
      <c s="6" r="B9" t="n">
        <v>31841</v>
      </c>
      <c s="6" r="C9" t="n">
        <v>37987</v>
      </c>
    </row>
    <row r="10" spans="1:3">
      <c s="4" r="A10" t="s">
        <v>320</v>
      </c>
      <c s="6" r="B10" t="n">
        <v>95734</v>
      </c>
      <c s="6" r="C10" t="n">
        <v>114210</v>
      </c>
    </row>
    <row r="11" spans="1:3">
      <c s="4" r="A11" t="s">
        <v>321</v>
      </c>
      <c s="6" r="B11" t="n">
        <v>6237026</v>
      </c>
      <c s="6" r="C11" t="n">
        <v>7423966</v>
      </c>
    </row>
    <row r="12" spans="1:3">
      <c s="4" r="A12" t="s">
        <v>322</v>
      </c>
    </row>
    <row r="13" spans="1:3">
      <c s="4" r="A13" t="s">
        <v>313</v>
      </c>
      <c s="6" r="B13" t="n">
        <v>2153718</v>
      </c>
      <c s="6" r="C13" t="n">
        <v>2502876</v>
      </c>
    </row>
    <row r="14" spans="1:3">
      <c s="4" r="A14" t="s">
        <v>314</v>
      </c>
      <c s="6" r="B14" t="n">
        <v>296136</v>
      </c>
      <c s="6" r="C14" t="n">
        <v>353289</v>
      </c>
    </row>
    <row r="15" spans="1:3">
      <c s="4" r="A15" t="s">
        <v>315</v>
      </c>
      <c s="6" r="B15" t="n">
        <v>787938</v>
      </c>
      <c s="6" r="C15" t="n">
        <v>939721</v>
      </c>
    </row>
    <row r="16" spans="1:3">
      <c s="4" r="A16" t="s">
        <v>316</v>
      </c>
      <c s="6" r="B16" t="n">
        <v>2686873</v>
      </c>
      <c s="6" r="C16" t="n">
        <v>3205440</v>
      </c>
    </row>
    <row r="17" spans="1:3">
      <c s="4" r="A17" t="s">
        <v>317</v>
      </c>
      <c s="6" r="B17" t="n">
        <v>97525</v>
      </c>
      <c s="6" r="C17" t="n">
        <v>116347</v>
      </c>
    </row>
    <row r="18" spans="1:3">
      <c s="4" r="A18" t="s">
        <v>318</v>
      </c>
      <c s="6" r="B18" t="n">
        <v>87262</v>
      </c>
      <c s="6" r="C18" t="n">
        <v>104104</v>
      </c>
    </row>
    <row r="19" spans="1:3">
      <c s="4" r="A19" t="s">
        <v>319</v>
      </c>
      <c s="6" r="B19" t="n">
        <v>31841</v>
      </c>
      <c s="6" r="C19" t="n">
        <v>37987</v>
      </c>
    </row>
    <row r="20" spans="1:3">
      <c s="4" r="A20" t="s">
        <v>320</v>
      </c>
      <c s="6" r="B20" t="n">
        <v>95734</v>
      </c>
      <c s="6" r="C20" t="n">
        <v>114210</v>
      </c>
    </row>
    <row r="21" spans="1:3">
      <c s="4" r="A21" t="s">
        <v>321</v>
      </c>
      <c s="6" r="B21" t="n">
        <v>6237026</v>
      </c>
      <c s="6" r="C21" t="n">
        <v>7373974</v>
      </c>
    </row>
    <row r="22" spans="1:3">
      <c s="4" r="A22" t="s">
        <v>323</v>
      </c>
    </row>
    <row r="23" spans="1:3">
      <c s="4" r="A23" t="s">
        <v>313</v>
      </c>
      <c s="6" r="B23" t="n">
        <v>0</v>
      </c>
      <c s="6" r="C23" t="n">
        <v>37347</v>
      </c>
    </row>
    <row r="24" spans="1:3">
      <c s="4" r="A24" t="s">
        <v>314</v>
      </c>
      <c s="6" r="B24" t="n">
        <v>0</v>
      </c>
      <c s="6" r="C24" t="n">
        <v>12645</v>
      </c>
    </row>
    <row r="25" spans="1:3">
      <c s="4" r="A25" t="s">
        <v>315</v>
      </c>
      <c s="6" r="B25" t="n">
        <v>0</v>
      </c>
      <c s="6" r="C25" t="n">
        <v>0</v>
      </c>
    </row>
    <row r="26" spans="1:3">
      <c s="4" r="A26" t="s">
        <v>316</v>
      </c>
      <c s="6" r="B26" t="n">
        <v>0</v>
      </c>
      <c s="6" r="C26" t="n">
        <v>0</v>
      </c>
    </row>
    <row r="27" spans="1:3">
      <c s="4" r="A27" t="s">
        <v>317</v>
      </c>
      <c s="6" r="B27" t="n">
        <v>0</v>
      </c>
      <c s="6" r="C27" t="n">
        <v>0</v>
      </c>
    </row>
    <row r="28" spans="1:3">
      <c s="4" r="A28" t="s">
        <v>318</v>
      </c>
      <c s="6" r="B28" t="n">
        <v>0</v>
      </c>
      <c s="6" r="C28" t="n">
        <v>0</v>
      </c>
    </row>
    <row r="29" spans="1:3">
      <c s="4" r="A29" t="s">
        <v>319</v>
      </c>
      <c s="6" r="B29" t="n">
        <v>0</v>
      </c>
      <c s="6" r="C29" t="n">
        <v>0</v>
      </c>
    </row>
    <row r="30" spans="1:3">
      <c s="4" r="A30" t="s">
        <v>320</v>
      </c>
      <c s="6" r="B30" t="n">
        <v>0</v>
      </c>
      <c s="6" r="C30" t="n">
        <v>0</v>
      </c>
    </row>
    <row r="31" spans="1:3">
      <c s="4" r="A31" t="s">
        <v>321</v>
      </c>
      <c s="7" r="B31" t="n">
        <v>0</v>
      </c>
      <c s="7" r="C31" t="n">
        <v>499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29"/>
  </cols>
  <sheetData>
    <row r="1" spans="1:2">
      <c s="1" r="A1" t="s">
        <v>324</v>
      </c>
      <c s="2" r="B1" t="s">
        <v>1</v>
      </c>
    </row>
    <row r="2" spans="1:2">
      <c s="2" r="B2" t="s">
        <v>325</v>
      </c>
    </row>
    <row r="3" spans="1:2">
      <c s="4" r="A3" t="s">
        <v>326</v>
      </c>
      <c s="6" r="B3" t="n">
        <v>17</v>
      </c>
    </row>
    <row r="4" spans="1:2">
      <c s="4" r="A4" t="s">
        <v>327</v>
      </c>
      <c s="6" r="B4" t="n">
        <v>20992</v>
      </c>
    </row>
    <row r="5" spans="1:2">
      <c s="4" r="A5" t="s">
        <v>328</v>
      </c>
    </row>
    <row r="6" spans="1:2">
      <c s="4" r="A6" t="s">
        <v>326</v>
      </c>
      <c s="6" r="B6" t="n">
        <v>3</v>
      </c>
    </row>
    <row r="7" spans="1:2">
      <c s="4" r="A7" t="s">
        <v>327</v>
      </c>
      <c s="6" r="B7" t="n">
        <v>4684</v>
      </c>
    </row>
    <row r="8" spans="1:2">
      <c s="4" r="A8" t="s">
        <v>329</v>
      </c>
      <c s="7" r="B8" t="n">
        <v>12301</v>
      </c>
    </row>
    <row r="9" spans="1:2">
      <c s="4" r="A9" t="s">
        <v>330</v>
      </c>
    </row>
    <row r="10" spans="1:2">
      <c s="4" r="A10" t="s">
        <v>326</v>
      </c>
      <c s="6" r="B10" t="n">
        <v>4</v>
      </c>
    </row>
    <row r="11" spans="1:2">
      <c s="4" r="A11" t="s">
        <v>327</v>
      </c>
      <c s="6" r="B11" t="n">
        <v>3584</v>
      </c>
    </row>
    <row r="12" spans="1:2">
      <c s="4" r="A12" t="s">
        <v>329</v>
      </c>
      <c s="7" r="B12" t="n">
        <v>9064</v>
      </c>
    </row>
    <row r="13" spans="1:2">
      <c s="4" r="A13" t="s">
        <v>331</v>
      </c>
    </row>
    <row r="14" spans="1:2">
      <c s="4" r="A14" t="s">
        <v>326</v>
      </c>
      <c s="6" r="B14" t="n">
        <v>4</v>
      </c>
    </row>
    <row r="15" spans="1:2">
      <c s="4" r="A15" t="s">
        <v>327</v>
      </c>
      <c s="6" r="B15" t="n">
        <v>5632</v>
      </c>
    </row>
    <row r="16" spans="1:2">
      <c s="4" r="A16" t="s">
        <v>329</v>
      </c>
      <c s="7" r="B16" t="n">
        <v>14243</v>
      </c>
    </row>
    <row r="17" spans="1:2">
      <c s="4" r="A17" t="s">
        <v>332</v>
      </c>
    </row>
    <row r="18" spans="1:2">
      <c s="4" r="A18" t="s">
        <v>326</v>
      </c>
      <c s="6" r="B18" t="n">
        <v>4</v>
      </c>
    </row>
    <row r="19" spans="1:2">
      <c s="4" r="A19" t="s">
        <v>327</v>
      </c>
      <c s="6" r="B19" t="n">
        <v>4608</v>
      </c>
    </row>
    <row r="20" spans="1:2">
      <c s="4" r="A20" t="s">
        <v>329</v>
      </c>
      <c s="7" r="B20" t="n">
        <v>11653</v>
      </c>
    </row>
    <row r="21" spans="1:2">
      <c s="4" r="A21" t="s">
        <v>333</v>
      </c>
    </row>
    <row r="22" spans="1:2">
      <c s="4" r="A22" t="s">
        <v>326</v>
      </c>
      <c s="6" r="B22" t="n">
        <v>2</v>
      </c>
    </row>
    <row r="23" spans="1:2">
      <c s="4" r="A23" t="s">
        <v>327</v>
      </c>
      <c s="6" r="B23" t="n">
        <v>2304</v>
      </c>
    </row>
    <row r="24" spans="1:2">
      <c s="4" r="A24" t="s">
        <v>329</v>
      </c>
      <c s="7" r="B24" t="n">
        <v>58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334</v>
      </c>
      <c s="2" r="B1" t="s">
        <v>335</v>
      </c>
    </row>
    <row r="2" spans="1:2">
      <c s="3" r="A2" t="s">
        <v>158</v>
      </c>
    </row>
    <row r="3" spans="1:2">
      <c s="6" r="A3" t="n">
        <v>2016</v>
      </c>
      <c s="7" r="B3" t="n">
        <v>53087</v>
      </c>
    </row>
    <row r="4" spans="1:2">
      <c s="6" r="A4" t="n">
        <v>2017</v>
      </c>
      <c s="6" r="B4" t="n">
        <v>53087</v>
      </c>
    </row>
    <row r="5" spans="1:2">
      <c s="6" r="A5" t="n">
        <v>2018</v>
      </c>
      <c s="6" r="B5" t="n">
        <v>53087</v>
      </c>
    </row>
    <row r="6" spans="1:2">
      <c s="6" r="A6" t="n">
        <v>2019</v>
      </c>
      <c s="6" r="B6" t="n">
        <v>53087</v>
      </c>
    </row>
    <row r="7" spans="1:2">
      <c s="6" r="A7" t="n">
        <v>2020</v>
      </c>
      <c s="6" r="B7" t="n">
        <v>53087</v>
      </c>
    </row>
    <row r="8" spans="1:2">
      <c s="4" r="A8" t="s">
        <v>336</v>
      </c>
      <c s="6" r="B8" t="n">
        <v>17480</v>
      </c>
    </row>
    <row r="9" spans="1:2">
      <c s="4" r="A9" t="s">
        <v>94</v>
      </c>
      <c s="7" r="B9" t="n">
        <v>282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1</v>
      </c>
      <c s="2" r="B1" t="s">
        <v>1</v>
      </c>
    </row>
    <row r="2" spans="1:4">
      <c s="2" r="B2" t="s">
        <v>27</v>
      </c>
      <c s="2" r="C2" t="s">
        <v>28</v>
      </c>
      <c s="2" r="D2" t="s">
        <v>62</v>
      </c>
    </row>
    <row r="3" spans="1:4">
      <c s="3" r="A3" t="s">
        <v>63</v>
      </c>
    </row>
    <row r="4" spans="1:4">
      <c s="4" r="A4" t="s">
        <v>64</v>
      </c>
      <c s="7" r="B4" t="n">
        <v>70364</v>
      </c>
      <c s="7" r="C4" t="n">
        <v>125868</v>
      </c>
      <c s="7" r="D4" t="n">
        <v>86834</v>
      </c>
    </row>
    <row r="5" spans="1:4">
      <c s="4" r="A5" t="s">
        <v>65</v>
      </c>
      <c s="6" r="B5" t="n">
        <v>20598</v>
      </c>
      <c s="6" r="C5" t="n">
        <v>30070</v>
      </c>
      <c s="6" r="D5" t="n">
        <v>24018</v>
      </c>
    </row>
    <row r="6" spans="1:4">
      <c s="4" r="A6" t="s">
        <v>66</v>
      </c>
      <c s="6" r="B6" t="n">
        <v>375</v>
      </c>
      <c s="6" r="C6" t="n">
        <v>308</v>
      </c>
      <c s="6" r="D6" t="n">
        <v>1665</v>
      </c>
    </row>
    <row r="7" spans="1:4">
      <c s="4" r="A7" t="s">
        <v>67</v>
      </c>
      <c s="6" r="B7" t="n">
        <v>128630</v>
      </c>
      <c s="6" r="C7" t="n">
        <v>584018</v>
      </c>
      <c s="6" r="D7" t="n">
        <v>448338</v>
      </c>
    </row>
    <row r="8" spans="1:4">
      <c s="4" r="A8" t="s">
        <v>68</v>
      </c>
      <c s="6" r="B8" t="n">
        <v>4787</v>
      </c>
      <c s="6" r="C8" t="n">
        <v>2478</v>
      </c>
      <c s="6" r="D8" t="n">
        <v>3267</v>
      </c>
    </row>
    <row r="9" spans="1:4">
      <c s="4" r="A9" t="s">
        <v>69</v>
      </c>
      <c s="6" r="B9" t="n">
        <v>45355</v>
      </c>
      <c s="6" r="C9" t="n">
        <v>0</v>
      </c>
      <c s="6" r="D9" t="n">
        <v>0</v>
      </c>
    </row>
    <row r="10" spans="1:4">
      <c s="4" r="A10" t="s">
        <v>70</v>
      </c>
      <c s="6" r="B10" t="n">
        <v>13622</v>
      </c>
      <c s="6" r="C10" t="n">
        <v>10545</v>
      </c>
      <c s="6" r="D10" t="n">
        <v>10487</v>
      </c>
    </row>
    <row r="11" spans="1:4">
      <c s="4" r="A11" t="s">
        <v>71</v>
      </c>
      <c s="6" r="B11" t="n">
        <v>283731</v>
      </c>
      <c s="6" r="C11" t="n">
        <v>753287</v>
      </c>
      <c s="6" r="D11" t="n">
        <v>574609</v>
      </c>
    </row>
    <row r="12" spans="1:4">
      <c s="3" r="A12" t="s">
        <v>72</v>
      </c>
    </row>
    <row r="13" spans="1:4">
      <c s="4" r="A13" t="s">
        <v>73</v>
      </c>
      <c s="6" r="B13" t="n">
        <v>0</v>
      </c>
      <c s="6" r="C13" t="n">
        <v>1287</v>
      </c>
      <c s="6" r="D13" t="n">
        <v>0</v>
      </c>
    </row>
    <row r="14" spans="1:4">
      <c s="4" r="A14" t="s">
        <v>74</v>
      </c>
      <c s="6" r="B14" t="n">
        <v>8015</v>
      </c>
      <c s="6" r="C14" t="n">
        <v>3637</v>
      </c>
      <c s="6" r="D14" t="n">
        <v>1339</v>
      </c>
    </row>
    <row r="15" spans="1:4">
      <c s="4" r="A15" t="s">
        <v>75</v>
      </c>
      <c s="6" r="B15" t="n">
        <v>23104</v>
      </c>
      <c s="6" r="C15" t="n">
        <v>-1237</v>
      </c>
      <c s="6" r="D15" t="n">
        <v>-8780</v>
      </c>
    </row>
    <row r="16" spans="1:4">
      <c s="4" r="A16" t="s">
        <v>76</v>
      </c>
      <c s="6" r="B16" t="n">
        <v>3006205</v>
      </c>
      <c s="6" r="C16" t="n">
        <v>466499</v>
      </c>
      <c s="6" r="D16" t="n">
        <v>-2216119</v>
      </c>
    </row>
    <row r="17" spans="1:4">
      <c s="4" r="A17" t="s">
        <v>77</v>
      </c>
      <c s="6" r="B17" t="n">
        <v>3037324</v>
      </c>
      <c s="6" r="C17" t="n">
        <v>470186</v>
      </c>
      <c s="6" r="D17" t="n">
        <v>-2223560</v>
      </c>
    </row>
    <row r="18" spans="1:4">
      <c s="4" r="A18" t="s">
        <v>78</v>
      </c>
      <c s="6" r="B18" t="n">
        <v>2753593</v>
      </c>
      <c s="6" r="C18" t="n">
        <v>-283101</v>
      </c>
      <c s="6" r="D18" t="n">
        <v>-2798169</v>
      </c>
    </row>
    <row r="19" spans="1:4">
      <c s="3" r="A19" t="s">
        <v>79</v>
      </c>
    </row>
    <row r="20" spans="1:4">
      <c s="4" r="A20" t="s">
        <v>80</v>
      </c>
      <c s="6" r="B20" t="n">
        <v>-725671</v>
      </c>
      <c s="6" r="C20" t="n">
        <v>-266839</v>
      </c>
      <c s="6" r="D20" t="n">
        <v>-280325</v>
      </c>
    </row>
    <row r="21" spans="1:4">
      <c s="4" r="A21" t="s">
        <v>81</v>
      </c>
      <c s="7" r="B21" t="n">
        <v>2027922</v>
      </c>
      <c s="7" r="C21" t="n">
        <v>-549940</v>
      </c>
      <c s="7" r="D21" t="n">
        <v>-3078494</v>
      </c>
    </row>
    <row r="22" spans="1:4">
      <c s="3" r="A22" t="s">
        <v>82</v>
      </c>
    </row>
    <row r="23" spans="1:4">
      <c s="4" r="A23" t="s">
        <v>83</v>
      </c>
      <c s="4" r="B23" t="s">
        <v>84</v>
      </c>
      <c s="7" r="C23" t="n">
        <v>0</v>
      </c>
      <c s="8" r="D23" t="n">
        <v>-0.04</v>
      </c>
    </row>
    <row r="24" spans="1:4">
      <c s="4" r="A24" t="s">
        <v>85</v>
      </c>
      <c s="4" r="B24" t="s">
        <v>84</v>
      </c>
      <c s="4" r="C24" t="s">
        <v>57</v>
      </c>
      <c s="4" r="D24" t="s">
        <v>57</v>
      </c>
    </row>
    <row r="25" spans="1:4">
      <c s="4" r="A25" t="s">
        <v>86</v>
      </c>
      <c s="6" r="B25" t="n">
        <v>91154161</v>
      </c>
      <c s="6" r="C25" t="n">
        <v>87191251</v>
      </c>
      <c s="6" r="D25" t="n">
        <v>80057824</v>
      </c>
    </row>
    <row r="26" spans="1:4">
      <c s="4" r="A26" t="s">
        <v>87</v>
      </c>
      <c s="6" r="B26" t="n">
        <v>19615272</v>
      </c>
      <c s="4" r="C26" t="s">
        <v>57</v>
      </c>
      <c s="4" r="D26" t="s">
        <v>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3"/>
    <col customWidth="1" max="3" min="3" width="21"/>
    <col customWidth="1" max="4" min="4" width="21"/>
  </cols>
  <sheetData>
    <row r="1" spans="1:4">
      <c s="1" r="A1" t="s">
        <v>337</v>
      </c>
      <c s="2" r="B1" t="s">
        <v>1</v>
      </c>
    </row>
    <row r="2" spans="1:4">
      <c s="2" r="B2" t="s">
        <v>338</v>
      </c>
      <c s="2" r="C2" t="s">
        <v>339</v>
      </c>
      <c s="2" r="D2" t="s">
        <v>340</v>
      </c>
    </row>
    <row r="3" spans="1:4">
      <c s="4" r="A3" t="s">
        <v>327</v>
      </c>
      <c s="6" r="B3" t="n">
        <v>20992</v>
      </c>
    </row>
    <row r="4" spans="1:4">
      <c s="4" r="A4" t="s">
        <v>341</v>
      </c>
      <c s="7" r="B4" t="n">
        <v>-45355</v>
      </c>
      <c s="7" r="C4" t="n">
        <v>0</v>
      </c>
      <c s="7" r="D4" t="n">
        <v>0</v>
      </c>
    </row>
    <row r="5" spans="1:4">
      <c s="4" r="A5" t="s">
        <v>323</v>
      </c>
    </row>
    <row r="6" spans="1:4">
      <c s="4" r="A6" t="s">
        <v>342</v>
      </c>
      <c s="6" r="B6" t="n">
        <v>20635</v>
      </c>
    </row>
    <row r="7" spans="1:4">
      <c s="4" r="A7" t="s">
        <v>343</v>
      </c>
      <c s="7" r="B7" t="n">
        <v>8150</v>
      </c>
    </row>
    <row r="8" spans="1:4">
      <c s="4" r="A8" t="s">
        <v>344</v>
      </c>
      <c s="4" r="B8" t="s">
        <v>345</v>
      </c>
    </row>
    <row r="9" spans="1:4">
      <c s="4" r="A9" t="s">
        <v>346</v>
      </c>
      <c s="7" r="B9" t="n">
        <v>1295</v>
      </c>
    </row>
    <row r="10" spans="1:4">
      <c s="4" r="A10" t="s">
        <v>341</v>
      </c>
      <c s="7" r="B10" t="n">
        <v>-453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47</v>
      </c>
      <c s="2" r="B1" t="s">
        <v>1</v>
      </c>
    </row>
    <row r="2" spans="1:4">
      <c s="2" r="B2" t="s">
        <v>27</v>
      </c>
      <c s="2" r="C2" t="s">
        <v>28</v>
      </c>
      <c s="2" r="D2" t="s">
        <v>62</v>
      </c>
    </row>
    <row r="3" spans="1:4">
      <c s="3" r="A3" t="s">
        <v>162</v>
      </c>
    </row>
    <row r="4" spans="1:4">
      <c s="4" r="A4" t="s">
        <v>318</v>
      </c>
      <c s="7" r="B4" t="n">
        <v>128301</v>
      </c>
      <c s="7" r="C4" t="n">
        <v>138049</v>
      </c>
    </row>
    <row r="5" spans="1:4">
      <c s="4" r="A5" t="s">
        <v>70</v>
      </c>
      <c s="7" r="B5" t="n">
        <v>13622</v>
      </c>
      <c s="7" r="C5" t="n">
        <v>10545</v>
      </c>
      <c s="7" r="D5" t="n">
        <v>104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348</v>
      </c>
      <c s="2" r="B1" t="s">
        <v>1</v>
      </c>
    </row>
    <row r="2" spans="1:4">
      <c s="2" r="B2" t="s">
        <v>27</v>
      </c>
      <c s="2" r="C2" t="s">
        <v>28</v>
      </c>
      <c s="2" r="D2" t="s">
        <v>62</v>
      </c>
    </row>
    <row r="3" spans="1:4">
      <c s="4" r="A3" t="s">
        <v>349</v>
      </c>
      <c s="7" r="B3" t="n">
        <v>13835</v>
      </c>
    </row>
    <row r="4" spans="1:4">
      <c s="4" r="A4" t="s">
        <v>40</v>
      </c>
      <c s="6" r="B4" t="n">
        <v>6503</v>
      </c>
      <c s="7" r="C4" t="n">
        <v>0</v>
      </c>
    </row>
    <row r="5" spans="1:4">
      <c s="4" r="A5" t="s">
        <v>350</v>
      </c>
      <c s="6" r="B5" t="n">
        <v>128630</v>
      </c>
      <c s="6" r="C5" t="n">
        <v>584018</v>
      </c>
      <c s="7" r="D5" t="n">
        <v>448338</v>
      </c>
    </row>
    <row r="6" spans="1:4">
      <c s="4" r="A6" t="s">
        <v>351</v>
      </c>
    </row>
    <row r="7" spans="1:4">
      <c s="4" r="A7" t="s">
        <v>40</v>
      </c>
      <c s="7" r="B7" t="n">
        <v>6503</v>
      </c>
    </row>
    <row r="8" spans="1:4">
      <c s="4" r="A8" t="s">
        <v>352</v>
      </c>
      <c s="4" r="B8" t="s">
        <v>353</v>
      </c>
    </row>
    <row r="9" spans="1:4">
      <c s="4" r="A9" t="s">
        <v>354</v>
      </c>
      <c s="7" r="B9" t="n">
        <v>0</v>
      </c>
    </row>
    <row r="10" spans="1:4">
      <c s="4" r="A10" t="s">
        <v>355</v>
      </c>
    </row>
    <row r="11" spans="1:4">
      <c s="4" r="A11" t="s">
        <v>349</v>
      </c>
      <c s="6" r="B11" t="n">
        <v>7282</v>
      </c>
    </row>
    <row r="12" spans="1:4">
      <c s="4" r="A12" t="s">
        <v>356</v>
      </c>
      <c s="6" r="B12" t="n">
        <v>7282</v>
      </c>
    </row>
    <row r="13" spans="1:4">
      <c s="4" r="A13" t="s">
        <v>357</v>
      </c>
    </row>
    <row r="14" spans="1:4">
      <c s="4" r="A14" t="s">
        <v>349</v>
      </c>
      <c s="6" r="B14" t="n">
        <v>6553</v>
      </c>
    </row>
    <row r="15" spans="1:4">
      <c s="4" r="A15" t="s">
        <v>358</v>
      </c>
    </row>
    <row r="16" spans="1:4">
      <c s="4" r="A16" t="s">
        <v>350</v>
      </c>
      <c s="7" r="B16" t="n">
        <v>16001</v>
      </c>
    </row>
    <row r="17" spans="1:4">
      <c s="4" r="A17" t="s">
        <v>359</v>
      </c>
    </row>
    <row r="18" spans="1:4">
      <c s="4" r="A18" t="s">
        <v>350</v>
      </c>
      <c s="7" r="C18" t="n">
        <v>45032</v>
      </c>
      <c s="7" r="D18" t="n">
        <v>533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s="1" r="A1" t="s">
        <v>360</v>
      </c>
      <c s="2" r="B1" t="s">
        <v>1</v>
      </c>
    </row>
    <row r="2" spans="1:4">
      <c s="2" r="B2" t="s">
        <v>27</v>
      </c>
      <c s="2" r="C2" t="s">
        <v>28</v>
      </c>
      <c s="2" r="D2" t="s">
        <v>62</v>
      </c>
    </row>
    <row r="3" spans="1:4">
      <c s="3" r="A3" t="s">
        <v>170</v>
      </c>
    </row>
    <row r="4" spans="1:4">
      <c s="4" r="A4" t="s">
        <v>361</v>
      </c>
      <c s="7" r="B4" t="n">
        <v>2753593</v>
      </c>
      <c s="7" r="C4" t="n">
        <v>-283101</v>
      </c>
      <c s="7" r="D4" t="n">
        <v>-2798169</v>
      </c>
    </row>
    <row r="5" spans="1:4">
      <c s="4" r="A5" t="s">
        <v>362</v>
      </c>
      <c s="6" r="B5" t="n">
        <v>91154161</v>
      </c>
      <c s="6" r="C5" t="n">
        <v>87191251</v>
      </c>
      <c s="6" r="D5" t="n">
        <v>80057824</v>
      </c>
    </row>
    <row r="6" spans="1:4">
      <c s="4" r="A6" t="s">
        <v>363</v>
      </c>
      <c s="6" r="B6" t="n">
        <v>44444</v>
      </c>
      <c s="6" r="C6" t="n">
        <v>0</v>
      </c>
      <c s="6" r="D6" t="n">
        <v>0</v>
      </c>
    </row>
    <row r="7" spans="1:4">
      <c s="4" r="A7" t="s">
        <v>364</v>
      </c>
      <c s="6" r="B7" t="n">
        <v>416667</v>
      </c>
      <c s="6" r="C7" t="n">
        <v>0</v>
      </c>
      <c s="6" r="D7" t="n">
        <v>0</v>
      </c>
    </row>
    <row r="8" spans="1:4">
      <c s="4" r="A8" t="s">
        <v>365</v>
      </c>
      <c s="6" r="B8" t="n">
        <v>19615272</v>
      </c>
      <c s="4" r="C8" t="s">
        <v>57</v>
      </c>
      <c s="4" r="D8" t="s">
        <v>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366</v>
      </c>
      <c s="2" r="B1" t="s">
        <v>1</v>
      </c>
    </row>
    <row r="2" spans="1:2">
      <c s="2" r="B2" t="s">
        <v>367</v>
      </c>
    </row>
    <row r="3" spans="1:2">
      <c s="4" r="A3" t="s">
        <v>368</v>
      </c>
      <c s="6" r="B3" t="n">
        <v>2311000</v>
      </c>
    </row>
    <row r="4" spans="1:2">
      <c s="4" r="A4" t="s">
        <v>369</v>
      </c>
      <c s="7" r="B4" t="n">
        <v>219990</v>
      </c>
    </row>
    <row r="5" spans="1:2">
      <c s="4" r="A5" t="s">
        <v>370</v>
      </c>
      <c s="7" r="B5" t="n">
        <v>191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371</v>
      </c>
      <c s="2" r="B1" t="s">
        <v>1</v>
      </c>
    </row>
    <row r="2" spans="1:4">
      <c s="2" r="B2" t="s">
        <v>27</v>
      </c>
      <c s="2" r="C2" t="s">
        <v>28</v>
      </c>
      <c s="2" r="D2" t="s">
        <v>62</v>
      </c>
    </row>
    <row r="3" spans="1:4">
      <c s="3" r="A3" t="s">
        <v>372</v>
      </c>
    </row>
    <row r="4" spans="1:4">
      <c s="4" r="A4" t="s">
        <v>373</v>
      </c>
      <c s="6" r="B4" t="n">
        <v>0</v>
      </c>
      <c s="6" r="C4" t="n">
        <v>0</v>
      </c>
      <c s="6" r="D4" t="n">
        <v>0</v>
      </c>
    </row>
    <row r="5" spans="1:4">
      <c s="4" r="A5" t="s">
        <v>374</v>
      </c>
    </row>
    <row r="6" spans="1:4">
      <c s="3" r="A6" t="s">
        <v>375</v>
      </c>
    </row>
    <row r="7" spans="1:4">
      <c s="4" r="A7" t="s">
        <v>376</v>
      </c>
      <c s="6" r="B7" t="n">
        <v>1930000</v>
      </c>
      <c s="6" r="C7" t="n">
        <v>5700000</v>
      </c>
      <c s="6" r="D7" t="n">
        <v>4700000</v>
      </c>
    </row>
    <row r="8" spans="1:4">
      <c s="4" r="A8" t="s">
        <v>373</v>
      </c>
      <c s="6" r="B8" t="n">
        <v>0</v>
      </c>
      <c s="6" r="C8" t="n">
        <v>-3770000</v>
      </c>
      <c s="6" r="D8" t="n">
        <v>0</v>
      </c>
    </row>
    <row r="9" spans="1:4">
      <c s="4" r="A9" t="s">
        <v>377</v>
      </c>
      <c s="6" r="B9" t="n">
        <v>1100000</v>
      </c>
      <c s="6" r="C9" t="n">
        <v>0</v>
      </c>
      <c s="6" r="D9" t="n">
        <v>1000000</v>
      </c>
    </row>
    <row r="10" spans="1:4">
      <c s="4" r="A10" t="s">
        <v>378</v>
      </c>
      <c s="6" r="B10" t="n">
        <v>3030000</v>
      </c>
      <c s="6" r="C10" t="n">
        <v>1930000</v>
      </c>
      <c s="6" r="D10" t="n">
        <v>5700000</v>
      </c>
    </row>
    <row r="11" spans="1:4">
      <c s="3" r="A11" t="s">
        <v>372</v>
      </c>
    </row>
    <row r="12" spans="1:4">
      <c s="4" r="A12" t="s">
        <v>372</v>
      </c>
      <c s="6" r="B12" t="n">
        <v>4770000</v>
      </c>
      <c s="6" r="C12" t="n">
        <v>1000000</v>
      </c>
      <c s="6" r="D12" t="n">
        <v>2000000</v>
      </c>
    </row>
    <row r="13" spans="1:4">
      <c s="4" r="A13" t="s">
        <v>373</v>
      </c>
      <c s="6" r="B13" t="n">
        <v>0</v>
      </c>
      <c s="6" r="C13" t="n">
        <v>3770000</v>
      </c>
      <c s="6" r="D13" t="n">
        <v>0</v>
      </c>
    </row>
    <row r="14" spans="1:4">
      <c s="4" r="A14" t="s">
        <v>377</v>
      </c>
      <c s="6" r="B14" t="n">
        <v>-1100000</v>
      </c>
      <c s="6" r="C14" t="n">
        <v>0</v>
      </c>
      <c s="6" r="D14" t="n">
        <v>-1000000</v>
      </c>
    </row>
    <row r="15" spans="1:4">
      <c s="4" r="A15" t="s">
        <v>372</v>
      </c>
      <c s="6" r="B15" t="n">
        <v>3670000</v>
      </c>
      <c s="6" r="C15" t="n">
        <v>4770000</v>
      </c>
      <c s="6" r="D15" t="n">
        <v>1000000</v>
      </c>
    </row>
    <row r="16" spans="1:4">
      <c s="4" r="A16" t="s">
        <v>379</v>
      </c>
      <c s="6" r="B16" t="n">
        <v>3670000</v>
      </c>
    </row>
    <row r="17" spans="1:4">
      <c s="3" r="A17" t="s">
        <v>380</v>
      </c>
    </row>
    <row r="18" spans="1:4">
      <c s="4" r="A18" t="s">
        <v>381</v>
      </c>
      <c s="8" r="B18" t="n">
        <v>0.29</v>
      </c>
      <c s="8" r="C18" t="n">
        <v>0.73</v>
      </c>
      <c s="8" r="D18" t="n">
        <v>0.46</v>
      </c>
    </row>
    <row r="19" spans="1:4">
      <c s="4" r="A19" t="s">
        <v>373</v>
      </c>
      <c s="4" r="C19" t="s">
        <v>382</v>
      </c>
    </row>
    <row r="20" spans="1:4">
      <c s="4" r="A20" t="s">
        <v>377</v>
      </c>
      <c s="4" r="B20" t="s">
        <v>383</v>
      </c>
      <c s="9" r="D20" t="n">
        <v>0.17</v>
      </c>
    </row>
    <row r="21" spans="1:4">
      <c s="4" r="A21" t="s">
        <v>384</v>
      </c>
      <c s="8" r="C21" t="n">
        <v>0.29</v>
      </c>
      <c s="8" r="D21" t="n">
        <v>0.73</v>
      </c>
    </row>
    <row r="22" spans="1:4">
      <c s="4" r="A22" t="s">
        <v>385</v>
      </c>
      <c s="4" r="B22" t="s">
        <v>3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4"/>
    <col customWidth="1" max="2" min="2" width="26"/>
    <col customWidth="1" max="3" min="3" width="14"/>
    <col customWidth="1" max="4" min="4" width="14"/>
    <col customWidth="1" max="5" min="5" width="14"/>
  </cols>
  <sheetData>
    <row r="1" spans="1:5">
      <c s="1" r="A1" t="s">
        <v>387</v>
      </c>
      <c s="2" r="B1" t="s">
        <v>1</v>
      </c>
    </row>
    <row r="2" spans="1:5">
      <c s="2" r="B2" t="s">
        <v>27</v>
      </c>
      <c s="2" r="C2" t="s">
        <v>28</v>
      </c>
      <c s="2" r="D2" t="s">
        <v>62</v>
      </c>
      <c s="2" r="E2" t="s">
        <v>281</v>
      </c>
    </row>
    <row r="3" spans="1:5">
      <c s="4" r="A3" t="s">
        <v>374</v>
      </c>
    </row>
    <row r="4" spans="1:5">
      <c s="4" r="A4" t="s">
        <v>372</v>
      </c>
      <c s="6" r="B4" t="n">
        <v>3670000</v>
      </c>
      <c s="6" r="C4" t="n">
        <v>4770000</v>
      </c>
      <c s="6" r="D4" t="n">
        <v>1000000</v>
      </c>
      <c s="6" r="E4" t="n">
        <v>2000000</v>
      </c>
    </row>
    <row r="5" spans="1:5">
      <c s="4" r="A5" t="s">
        <v>388</v>
      </c>
      <c s="8" r="C5" t="n">
        <v>0.29</v>
      </c>
      <c s="8" r="D5" t="n">
        <v>0.73</v>
      </c>
      <c s="8" r="E5" t="n">
        <v>0.46</v>
      </c>
    </row>
    <row r="6" spans="1:5">
      <c s="4" r="A6" t="s">
        <v>389</v>
      </c>
      <c s="6" r="B6" t="n">
        <v>3670000</v>
      </c>
    </row>
    <row r="7" spans="1:5">
      <c s="5" r="A7" t="s">
        <v>390</v>
      </c>
    </row>
    <row r="8" spans="1:5">
      <c s="4" r="A8" t="s">
        <v>372</v>
      </c>
      <c s="6" r="B8" t="n">
        <v>200000</v>
      </c>
    </row>
    <row r="9" spans="1:5">
      <c s="4" r="A9" t="s">
        <v>391</v>
      </c>
      <c s="4" r="B9" t="s">
        <v>392</v>
      </c>
    </row>
    <row r="10" spans="1:5">
      <c s="4" r="A10" t="s">
        <v>388</v>
      </c>
      <c s="4" r="B10" t="s">
        <v>393</v>
      </c>
    </row>
    <row r="11" spans="1:5">
      <c s="4" r="A11" t="s">
        <v>389</v>
      </c>
      <c s="6" r="B11" t="n">
        <v>200000</v>
      </c>
    </row>
    <row r="12" spans="1:5">
      <c s="5" r="A12" t="s">
        <v>394</v>
      </c>
    </row>
    <row r="13" spans="1:5">
      <c s="4" r="A13" t="s">
        <v>372</v>
      </c>
      <c s="6" r="B13" t="n">
        <v>25000</v>
      </c>
    </row>
    <row r="14" spans="1:5">
      <c s="4" r="A14" t="s">
        <v>391</v>
      </c>
      <c s="4" r="B14" t="s">
        <v>395</v>
      </c>
    </row>
    <row r="15" spans="1:5">
      <c s="4" r="A15" t="s">
        <v>388</v>
      </c>
      <c s="8" r="B15" t="n">
        <v>0.13</v>
      </c>
    </row>
    <row r="16" spans="1:5">
      <c s="4" r="A16" t="s">
        <v>389</v>
      </c>
      <c s="6" r="B16" t="n">
        <v>25000</v>
      </c>
    </row>
    <row r="17" spans="1:5">
      <c s="5" r="A17" t="s">
        <v>396</v>
      </c>
    </row>
    <row r="18" spans="1:5">
      <c s="4" r="A18" t="s">
        <v>372</v>
      </c>
      <c s="6" r="B18" t="n">
        <v>2870000</v>
      </c>
    </row>
    <row r="19" spans="1:5">
      <c s="4" r="A19" t="s">
        <v>391</v>
      </c>
      <c s="4" r="B19" t="s">
        <v>397</v>
      </c>
    </row>
    <row r="20" spans="1:5">
      <c s="4" r="A20" t="s">
        <v>388</v>
      </c>
      <c s="4" r="B20" t="s">
        <v>398</v>
      </c>
    </row>
    <row r="21" spans="1:5">
      <c s="4" r="A21" t="s">
        <v>389</v>
      </c>
      <c s="6" r="B21" t="n">
        <v>2870000</v>
      </c>
    </row>
    <row r="22" spans="1:5">
      <c s="5" r="A22" t="s">
        <v>399</v>
      </c>
    </row>
    <row r="23" spans="1:5">
      <c s="4" r="A23" t="s">
        <v>372</v>
      </c>
      <c s="6" r="B23" t="n">
        <v>25000</v>
      </c>
    </row>
    <row r="24" spans="1:5">
      <c s="4" r="A24" t="s">
        <v>391</v>
      </c>
      <c s="4" r="B24" t="s">
        <v>395</v>
      </c>
    </row>
    <row r="25" spans="1:5">
      <c s="4" r="A25" t="s">
        <v>388</v>
      </c>
      <c s="4" r="B25" t="s">
        <v>400</v>
      </c>
    </row>
    <row r="26" spans="1:5">
      <c s="4" r="A26" t="s">
        <v>389</v>
      </c>
      <c s="6" r="B26" t="n">
        <v>25000</v>
      </c>
    </row>
    <row r="27" spans="1:5">
      <c s="4" r="A27" t="s">
        <v>401</v>
      </c>
    </row>
    <row r="28" spans="1:5">
      <c s="4" r="A28" t="s">
        <v>372</v>
      </c>
      <c s="6" r="B28" t="n">
        <v>25000</v>
      </c>
    </row>
    <row r="29" spans="1:5">
      <c s="4" r="A29" t="s">
        <v>391</v>
      </c>
      <c s="4" r="B29" t="s">
        <v>395</v>
      </c>
    </row>
    <row r="30" spans="1:5">
      <c s="4" r="A30" t="s">
        <v>388</v>
      </c>
      <c s="4" r="B30" t="s">
        <v>402</v>
      </c>
    </row>
    <row r="31" spans="1:5">
      <c s="4" r="A31" t="s">
        <v>389</v>
      </c>
      <c s="6" r="B31" t="n">
        <v>25000</v>
      </c>
    </row>
    <row r="32" spans="1:5">
      <c s="4" r="A32" t="s">
        <v>403</v>
      </c>
    </row>
    <row r="33" spans="1:5">
      <c s="4" r="A33" t="s">
        <v>372</v>
      </c>
      <c s="6" r="B33" t="n">
        <v>25000</v>
      </c>
    </row>
    <row r="34" spans="1:5">
      <c s="4" r="A34" t="s">
        <v>391</v>
      </c>
      <c s="4" r="B34" t="s">
        <v>395</v>
      </c>
    </row>
    <row r="35" spans="1:5">
      <c s="4" r="A35" t="s">
        <v>388</v>
      </c>
      <c s="4" r="B35" t="s">
        <v>404</v>
      </c>
    </row>
    <row r="36" spans="1:5">
      <c s="4" r="A36" t="s">
        <v>389</v>
      </c>
      <c s="6" r="B36" t="n">
        <v>25000</v>
      </c>
    </row>
    <row r="37" spans="1:5">
      <c s="4" r="A37" t="s">
        <v>405</v>
      </c>
    </row>
    <row r="38" spans="1:5">
      <c s="4" r="A38" t="s">
        <v>372</v>
      </c>
      <c s="6" r="B38" t="n">
        <v>200000</v>
      </c>
    </row>
    <row r="39" spans="1:5">
      <c s="4" r="A39" t="s">
        <v>391</v>
      </c>
      <c s="4" r="B39" t="s">
        <v>406</v>
      </c>
    </row>
    <row r="40" spans="1:5">
      <c s="4" r="A40" t="s">
        <v>388</v>
      </c>
      <c s="4" r="B40" t="s">
        <v>407</v>
      </c>
    </row>
    <row r="41" spans="1:5">
      <c s="4" r="A41" t="s">
        <v>389</v>
      </c>
      <c s="6" r="B41" t="n">
        <v>200000</v>
      </c>
    </row>
    <row r="42" spans="1:5">
      <c s="4" r="A42" t="s">
        <v>408</v>
      </c>
    </row>
    <row r="43" spans="1:5">
      <c s="4" r="A43" t="s">
        <v>372</v>
      </c>
      <c s="6" r="B43" t="n">
        <v>100000</v>
      </c>
    </row>
    <row r="44" spans="1:5">
      <c s="4" r="A44" t="s">
        <v>391</v>
      </c>
      <c s="4" r="B44" t="s">
        <v>409</v>
      </c>
    </row>
    <row r="45" spans="1:5">
      <c s="4" r="A45" t="s">
        <v>388</v>
      </c>
      <c s="4" r="B45" t="s">
        <v>410</v>
      </c>
    </row>
    <row r="46" spans="1:5">
      <c s="4" r="A46" t="s">
        <v>389</v>
      </c>
      <c s="6" r="B46" t="n">
        <v>100000</v>
      </c>
    </row>
    <row r="47" spans="1:5">
      <c s="4" r="A47" t="s">
        <v>411</v>
      </c>
    </row>
    <row r="48" spans="1:5">
      <c s="4" r="A48" t="s">
        <v>372</v>
      </c>
      <c s="6" r="B48" t="n">
        <v>200000</v>
      </c>
    </row>
    <row r="49" spans="1:5">
      <c s="4" r="A49" t="s">
        <v>391</v>
      </c>
      <c s="4" r="B49" t="s">
        <v>412</v>
      </c>
    </row>
    <row r="50" spans="1:5">
      <c s="4" r="A50" t="s">
        <v>388</v>
      </c>
      <c s="8" r="B50" t="n">
        <v>2.29</v>
      </c>
    </row>
    <row r="51" spans="1:5">
      <c s="4" r="A51" t="s">
        <v>389</v>
      </c>
      <c s="6" r="B51" t="n">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s="1" r="A1" t="s">
        <v>413</v>
      </c>
      <c s="2" r="B1" t="s">
        <v>1</v>
      </c>
    </row>
    <row r="2" spans="1:5">
      <c s="2" r="B2" t="s">
        <v>27</v>
      </c>
      <c s="2" r="C2" t="s">
        <v>28</v>
      </c>
      <c s="2" r="D2" t="s">
        <v>62</v>
      </c>
      <c s="2" r="E2" t="s">
        <v>281</v>
      </c>
    </row>
    <row r="3" spans="1:5">
      <c s="4" r="A3" t="s">
        <v>414</v>
      </c>
      <c s="7" r="B3" t="n">
        <v>0</v>
      </c>
      <c s="7" r="C3" t="n">
        <v>45200</v>
      </c>
      <c s="7" r="E3" t="n">
        <v>31250</v>
      </c>
    </row>
    <row r="4" spans="1:5">
      <c s="4" r="A4" t="s">
        <v>415</v>
      </c>
      <c s="7" r="B4" t="n">
        <v>0</v>
      </c>
      <c s="6" r="C4" t="n">
        <v>45200</v>
      </c>
      <c s="6" r="E4" t="n">
        <v>23250</v>
      </c>
    </row>
    <row r="5" spans="1:5">
      <c s="4" r="A5" t="s">
        <v>416</v>
      </c>
      <c s="6" r="B5" t="n">
        <v>0</v>
      </c>
    </row>
    <row r="6" spans="1:5">
      <c s="4" r="A6" t="s">
        <v>417</v>
      </c>
      <c s="7" r="B6" t="n">
        <v>0</v>
      </c>
      <c s="6" r="C6" t="n">
        <v>133819</v>
      </c>
      <c s="7" r="E6" t="n">
        <v>12016</v>
      </c>
    </row>
    <row r="7" spans="1:5">
      <c s="4" r="A7" t="s">
        <v>67</v>
      </c>
      <c s="6" r="B7" t="n">
        <v>128630</v>
      </c>
      <c s="6" r="C7" t="n">
        <v>584018</v>
      </c>
      <c s="7" r="D7" t="n">
        <v>448338</v>
      </c>
    </row>
    <row r="8" spans="1:5">
      <c s="4" r="A8" t="s">
        <v>418</v>
      </c>
    </row>
    <row r="9" spans="1:5">
      <c s="4" r="A9" t="s">
        <v>67</v>
      </c>
      <c s="7" r="B9" t="n">
        <v>41845</v>
      </c>
      <c s="7" r="C9" t="n">
        <v>421923</v>
      </c>
      <c s="7" r="D9" t="n">
        <v>800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19</v>
      </c>
      <c s="2" r="B1" t="s">
        <v>1</v>
      </c>
    </row>
    <row r="2" spans="1:4">
      <c s="2" r="B2" t="s">
        <v>27</v>
      </c>
      <c s="2" r="C2" t="s">
        <v>28</v>
      </c>
      <c s="2" r="D2" t="s">
        <v>62</v>
      </c>
    </row>
    <row r="3" spans="1:4">
      <c s="3" r="A3" t="s">
        <v>420</v>
      </c>
    </row>
    <row r="4" spans="1:4">
      <c s="4" r="A4" t="s">
        <v>421</v>
      </c>
      <c s="6" r="B4" t="n">
        <v>36346970</v>
      </c>
      <c s="6" r="C4" t="n">
        <v>35897293</v>
      </c>
      <c s="6" r="D4" t="n">
        <v>23249997</v>
      </c>
    </row>
    <row r="5" spans="1:4">
      <c s="4" r="A5" t="s">
        <v>422</v>
      </c>
      <c s="6" r="B5" t="n">
        <v>2311000</v>
      </c>
      <c s="6" r="C5" t="n">
        <v>3002177</v>
      </c>
      <c s="6" r="D5" t="n">
        <v>13772296</v>
      </c>
    </row>
    <row r="6" spans="1:4">
      <c s="4" r="A6" t="s">
        <v>423</v>
      </c>
      <c s="6" r="C6" t="n">
        <v>-652500</v>
      </c>
      <c s="6" r="D6" t="n">
        <v>-625000</v>
      </c>
    </row>
    <row r="7" spans="1:4">
      <c s="4" r="A7" t="s">
        <v>424</v>
      </c>
      <c s="6" r="C7" t="n">
        <v>-1900000</v>
      </c>
      <c s="6" r="D7" t="n">
        <v>-500000</v>
      </c>
    </row>
    <row r="8" spans="1:4">
      <c s="4" r="A8" t="s">
        <v>425</v>
      </c>
      <c s="6" r="B8" t="n">
        <v>38657970</v>
      </c>
      <c s="6" r="C8" t="n">
        <v>36346970</v>
      </c>
      <c s="6" r="D8" t="n">
        <v>35897293</v>
      </c>
    </row>
    <row r="9" spans="1:4">
      <c s="3" r="A9" t="s">
        <v>380</v>
      </c>
    </row>
    <row r="10" spans="1:4">
      <c s="4" r="A10" t="s">
        <v>426</v>
      </c>
      <c s="4" r="B10" t="s">
        <v>400</v>
      </c>
      <c s="8" r="C10" t="n">
        <v>0.2</v>
      </c>
      <c s="4" r="D10" t="s">
        <v>427</v>
      </c>
    </row>
    <row r="11" spans="1:4">
      <c s="4" r="A11" t="s">
        <v>422</v>
      </c>
      <c s="4" r="B11" t="s">
        <v>428</v>
      </c>
      <c s="4" r="C11" t="s">
        <v>428</v>
      </c>
      <c s="4" r="D11" t="s">
        <v>429</v>
      </c>
    </row>
    <row r="12" spans="1:4">
      <c s="4" r="A12" t="s">
        <v>423</v>
      </c>
      <c s="4" r="C12" t="s">
        <v>430</v>
      </c>
      <c s="4" r="D12" t="s">
        <v>431</v>
      </c>
    </row>
    <row r="13" spans="1:4">
      <c s="4" r="A13" t="s">
        <v>424</v>
      </c>
      <c s="4" r="C13" t="s">
        <v>432</v>
      </c>
      <c s="9" r="D13" t="n">
        <v>2.19</v>
      </c>
    </row>
    <row r="14" spans="1:4">
      <c s="4" r="A14" t="s">
        <v>384</v>
      </c>
      <c s="4" r="B14" t="s">
        <v>400</v>
      </c>
      <c s="4" r="C14" t="s">
        <v>400</v>
      </c>
      <c s="8" r="D14" t="n">
        <v>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s="1" r="A1" t="s">
        <v>433</v>
      </c>
      <c s="2" r="B1" t="s">
        <v>1</v>
      </c>
    </row>
    <row r="2" spans="1:5">
      <c s="2" r="B2" t="s">
        <v>27</v>
      </c>
      <c s="2" r="C2" t="s">
        <v>28</v>
      </c>
      <c s="2" r="D2" t="s">
        <v>62</v>
      </c>
      <c s="2" r="E2" t="s">
        <v>281</v>
      </c>
    </row>
    <row r="3" spans="1:5">
      <c s="4" r="A3" t="s">
        <v>434</v>
      </c>
    </row>
    <row r="4" spans="1:5">
      <c s="4" r="A4" t="s">
        <v>435</v>
      </c>
      <c s="6" r="B4" t="n">
        <v>7668330</v>
      </c>
    </row>
    <row r="5" spans="1:5">
      <c s="4" r="A5" t="s">
        <v>436</v>
      </c>
      <c s="6" r="B5" t="n">
        <v>7668330</v>
      </c>
    </row>
    <row r="6" spans="1:5">
      <c s="4" r="A6" t="s">
        <v>437</v>
      </c>
      <c s="4" r="B6" t="s">
        <v>400</v>
      </c>
    </row>
    <row r="7" spans="1:5">
      <c s="4" r="A7" t="s">
        <v>438</v>
      </c>
      <c s="6" r="B7" t="n">
        <v>2016</v>
      </c>
    </row>
    <row r="8" spans="1:5">
      <c s="4" r="A8" t="s">
        <v>439</v>
      </c>
    </row>
    <row r="9" spans="1:5">
      <c s="4" r="A9" t="s">
        <v>435</v>
      </c>
      <c s="6" r="B9" t="n">
        <v>4616667</v>
      </c>
    </row>
    <row r="10" spans="1:5">
      <c s="4" r="A10" t="s">
        <v>436</v>
      </c>
      <c s="6" r="B10" t="n">
        <v>4616667</v>
      </c>
    </row>
    <row r="11" spans="1:5">
      <c s="4" r="A11" t="s">
        <v>437</v>
      </c>
      <c s="8" r="B11" t="n">
        <v>0.36</v>
      </c>
    </row>
    <row r="12" spans="1:5">
      <c s="4" r="A12" t="s">
        <v>438</v>
      </c>
      <c s="6" r="B12" t="n">
        <v>2017</v>
      </c>
    </row>
    <row r="13" spans="1:5">
      <c s="4" r="A13" t="s">
        <v>440</v>
      </c>
    </row>
    <row r="14" spans="1:5">
      <c s="4" r="A14" t="s">
        <v>435</v>
      </c>
      <c s="6" r="B14" t="n">
        <v>9809796</v>
      </c>
    </row>
    <row r="15" spans="1:5">
      <c s="4" r="A15" t="s">
        <v>436</v>
      </c>
      <c s="6" r="B15" t="n">
        <v>9809796</v>
      </c>
    </row>
    <row r="16" spans="1:5">
      <c s="4" r="A16" t="s">
        <v>437</v>
      </c>
      <c s="4" r="B16" t="s">
        <v>398</v>
      </c>
    </row>
    <row r="17" spans="1:5">
      <c s="4" r="A17" t="s">
        <v>438</v>
      </c>
      <c s="6" r="B17" t="n">
        <v>2018</v>
      </c>
    </row>
    <row r="18" spans="1:5">
      <c s="4" r="A18" t="s">
        <v>441</v>
      </c>
    </row>
    <row r="19" spans="1:5">
      <c s="4" r="A19" t="s">
        <v>435</v>
      </c>
      <c s="6" r="B19" t="n">
        <v>3002177</v>
      </c>
    </row>
    <row r="20" spans="1:5">
      <c s="4" r="A20" t="s">
        <v>436</v>
      </c>
      <c s="6" r="B20" t="n">
        <v>0</v>
      </c>
    </row>
    <row r="21" spans="1:5">
      <c s="4" r="A21" t="s">
        <v>437</v>
      </c>
      <c s="4" r="B21" t="s">
        <v>442</v>
      </c>
    </row>
    <row r="22" spans="1:5">
      <c s="4" r="A22" t="s">
        <v>438</v>
      </c>
      <c s="6" r="B22" t="n">
        <v>2019</v>
      </c>
    </row>
    <row r="23" spans="1:5">
      <c s="4" r="A23" t="s">
        <v>443</v>
      </c>
    </row>
    <row r="24" spans="1:5">
      <c s="4" r="A24" t="s">
        <v>435</v>
      </c>
      <c s="6" r="B24" t="n">
        <v>2311000</v>
      </c>
    </row>
    <row r="25" spans="1:5">
      <c s="4" r="A25" t="s">
        <v>436</v>
      </c>
      <c s="6" r="B25" t="n">
        <v>0</v>
      </c>
    </row>
    <row r="26" spans="1:5">
      <c s="4" r="A26" t="s">
        <v>437</v>
      </c>
      <c s="4" r="B26" t="s">
        <v>444</v>
      </c>
    </row>
    <row r="27" spans="1:5">
      <c s="4" r="A27" t="s">
        <v>438</v>
      </c>
      <c s="6" r="B27" t="n">
        <v>2020</v>
      </c>
    </row>
    <row r="28" spans="1:5">
      <c s="4" r="A28" t="s">
        <v>445</v>
      </c>
    </row>
    <row r="29" spans="1:5">
      <c s="4" r="A29" t="s">
        <v>435</v>
      </c>
      <c s="6" r="B29" t="n">
        <v>7500000</v>
      </c>
    </row>
    <row r="30" spans="1:5">
      <c s="4" r="A30" t="s">
        <v>436</v>
      </c>
      <c s="6" r="B30" t="n">
        <v>7500000</v>
      </c>
    </row>
    <row r="31" spans="1:5">
      <c s="4" r="A31" t="s">
        <v>437</v>
      </c>
      <c s="4" r="B31" t="s">
        <v>400</v>
      </c>
    </row>
    <row r="32" spans="1:5">
      <c s="4" r="A32" t="s">
        <v>438</v>
      </c>
      <c s="6" r="B32" t="n">
        <v>2022</v>
      </c>
    </row>
    <row r="33" spans="1:5">
      <c s="4" r="A33" t="s">
        <v>446</v>
      </c>
    </row>
    <row r="34" spans="1:5">
      <c s="4" r="A34" t="s">
        <v>435</v>
      </c>
      <c s="6" r="B34" t="n">
        <v>3750000</v>
      </c>
    </row>
    <row r="35" spans="1:5">
      <c s="4" r="A35" t="s">
        <v>436</v>
      </c>
      <c s="6" r="B35" t="n">
        <v>3750000</v>
      </c>
    </row>
    <row r="36" spans="1:5">
      <c s="4" r="A36" t="s">
        <v>437</v>
      </c>
      <c s="4" r="B36" t="s">
        <v>400</v>
      </c>
    </row>
    <row r="37" spans="1:5">
      <c s="4" r="A37" t="s">
        <v>438</v>
      </c>
      <c s="6" r="B37" t="n">
        <v>2023</v>
      </c>
    </row>
    <row r="38" spans="1:5">
      <c s="4" r="A38" t="s">
        <v>447</v>
      </c>
    </row>
    <row r="39" spans="1:5">
      <c s="4" r="A39" t="s">
        <v>435</v>
      </c>
      <c s="6" r="B39" t="n">
        <v>38657970</v>
      </c>
      <c s="6" r="C39" t="n">
        <v>36346970</v>
      </c>
      <c s="6" r="D39" t="n">
        <v>35897293</v>
      </c>
      <c s="6" r="E39" t="n">
        <v>23249997</v>
      </c>
    </row>
    <row r="40" spans="1:5">
      <c s="4" r="A40" t="s">
        <v>436</v>
      </c>
      <c s="6" r="B40" t="n">
        <v>36346970</v>
      </c>
    </row>
    <row r="41" spans="1:5">
      <c s="4" r="A41" t="s">
        <v>437</v>
      </c>
      <c s="4" r="B41" t="s">
        <v>400</v>
      </c>
      <c s="4" r="C41" t="s">
        <v>400</v>
      </c>
      <c s="8" r="D41" t="n">
        <v>0.2</v>
      </c>
      <c s="4" r="E41"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0"/>
    <col customWidth="1" max="5" min="5" width="20"/>
    <col customWidth="1" max="6" min="6" width="39"/>
    <col customWidth="1" max="7" min="7" width="12"/>
  </cols>
  <sheetData>
    <row r="1" spans="1:7">
      <c s="1" r="A1" t="s">
        <v>88</v>
      </c>
      <c s="2" r="B1" t="s">
        <v>89</v>
      </c>
      <c s="2" r="C1" t="s">
        <v>90</v>
      </c>
      <c s="2" r="D1" t="s">
        <v>91</v>
      </c>
      <c s="2" r="E1" t="s">
        <v>92</v>
      </c>
      <c s="2" r="F1" t="s">
        <v>93</v>
      </c>
      <c s="2" r="G1" t="s">
        <v>94</v>
      </c>
    </row>
    <row r="2" spans="1:7">
      <c s="4" r="A2" t="s">
        <v>95</v>
      </c>
      <c s="6" r="B2" t="n">
        <v>74643710</v>
      </c>
    </row>
    <row r="3" spans="1:7">
      <c s="4" r="A3" t="s">
        <v>96</v>
      </c>
      <c s="7" r="C3" t="n">
        <v>21069422</v>
      </c>
      <c s="7" r="D3" t="n">
        <v>0</v>
      </c>
      <c s="7" r="E3" t="n">
        <v>-15865586</v>
      </c>
      <c s="7" r="F3" t="n">
        <v>739483</v>
      </c>
      <c s="7" r="G3" t="n">
        <v>5943319</v>
      </c>
    </row>
    <row r="4" spans="1:7">
      <c s="4" r="A4" t="s">
        <v>97</v>
      </c>
      <c s="6" r="C4" t="n">
        <v>80080</v>
      </c>
      <c s="6" r="G4" t="n">
        <v>80080</v>
      </c>
    </row>
    <row r="5" spans="1:7">
      <c s="4" r="A5" t="s">
        <v>98</v>
      </c>
      <c s="6" r="B5" t="n">
        <v>625000</v>
      </c>
    </row>
    <row r="6" spans="1:7">
      <c s="4" r="A6" t="s">
        <v>99</v>
      </c>
      <c s="6" r="C6" t="n">
        <v>37500</v>
      </c>
      <c s="6" r="G6" t="n">
        <v>37500</v>
      </c>
    </row>
    <row r="7" spans="1:7">
      <c s="4" r="A7" t="s">
        <v>100</v>
      </c>
      <c s="6" r="C7" t="n">
        <v>117069</v>
      </c>
      <c s="6" r="G7" t="n">
        <v>117069</v>
      </c>
    </row>
    <row r="8" spans="1:7">
      <c s="4" r="A8" t="s">
        <v>101</v>
      </c>
      <c s="6" r="B8" t="n">
        <v>10459796</v>
      </c>
    </row>
    <row r="9" spans="1:7">
      <c s="4" r="A9" t="s">
        <v>102</v>
      </c>
      <c s="6" r="C9" t="n">
        <v>969502</v>
      </c>
      <c s="6" r="G9" t="n">
        <v>969502</v>
      </c>
    </row>
    <row r="10" spans="1:7">
      <c s="4" r="A10" t="s">
        <v>103</v>
      </c>
      <c s="6" r="C10" t="n">
        <v>-969502</v>
      </c>
      <c s="6" r="G10" t="n">
        <v>-969502</v>
      </c>
    </row>
    <row r="11" spans="1:7">
      <c s="4" r="A11" t="s">
        <v>104</v>
      </c>
      <c s="6" r="E11" t="n">
        <v>-2798169</v>
      </c>
      <c s="6" r="F11" t="n">
        <v>-280325</v>
      </c>
      <c s="6" r="G11" t="n">
        <v>-3078494</v>
      </c>
    </row>
    <row r="12" spans="1:7">
      <c s="4" r="A12" t="s">
        <v>49</v>
      </c>
      <c s="6" r="G12" t="n">
        <v>0</v>
      </c>
    </row>
    <row r="13" spans="1:7">
      <c s="4" r="A13" t="s">
        <v>105</v>
      </c>
      <c s="6" r="B13" t="n">
        <v>85728506</v>
      </c>
    </row>
    <row r="14" spans="1:7">
      <c s="4" r="A14" t="s">
        <v>106</v>
      </c>
      <c s="6" r="C14" t="n">
        <v>21304071</v>
      </c>
      <c s="6" r="D14" t="n">
        <v>0</v>
      </c>
      <c s="6" r="E14" t="n">
        <v>-18663755</v>
      </c>
      <c s="6" r="F14" t="n">
        <v>459158</v>
      </c>
      <c s="6" r="G14" t="n">
        <v>3099474</v>
      </c>
    </row>
    <row r="15" spans="1:7">
      <c s="4" r="A15" t="s">
        <v>97</v>
      </c>
      <c s="6" r="C15" t="n">
        <v>421923</v>
      </c>
      <c s="6" r="G15" t="n">
        <v>421923</v>
      </c>
    </row>
    <row r="16" spans="1:7">
      <c s="4" r="A16" t="s">
        <v>98</v>
      </c>
      <c s="6" r="B16" t="n">
        <v>652500</v>
      </c>
    </row>
    <row r="17" spans="1:7">
      <c s="4" r="A17" t="s">
        <v>99</v>
      </c>
      <c s="6" r="C17" t="n">
        <v>69600</v>
      </c>
      <c s="6" r="G17" t="n">
        <v>69600</v>
      </c>
    </row>
    <row r="18" spans="1:7">
      <c s="4" r="A18" t="s">
        <v>100</v>
      </c>
      <c s="6" r="C18" t="n">
        <v>110049</v>
      </c>
      <c s="6" r="G18" t="n">
        <v>110049</v>
      </c>
    </row>
    <row r="19" spans="1:7">
      <c s="4" r="A19" t="s">
        <v>101</v>
      </c>
      <c s="6" r="B19" t="n">
        <v>3002177</v>
      </c>
    </row>
    <row r="20" spans="1:7">
      <c s="4" r="A20" t="s">
        <v>102</v>
      </c>
      <c s="6" r="C20" t="n">
        <v>301600</v>
      </c>
      <c s="6" r="G20" t="n">
        <v>301600</v>
      </c>
    </row>
    <row r="21" spans="1:7">
      <c s="4" r="A21" t="s">
        <v>103</v>
      </c>
      <c s="6" r="C21" t="n">
        <v>-301600</v>
      </c>
      <c s="6" r="G21" t="n">
        <v>-301600</v>
      </c>
    </row>
    <row r="22" spans="1:7">
      <c s="4" r="A22" t="s">
        <v>104</v>
      </c>
      <c s="6" r="E22" t="n">
        <v>-283101</v>
      </c>
      <c s="6" r="F22" t="n">
        <v>-266839</v>
      </c>
      <c s="6" r="G22" t="n">
        <v>-549940</v>
      </c>
    </row>
    <row r="23" spans="1:7">
      <c s="4" r="A23" t="s">
        <v>49</v>
      </c>
      <c s="6" r="G23" t="n">
        <v>0</v>
      </c>
    </row>
    <row r="24" spans="1:7">
      <c s="4" r="A24" t="s">
        <v>107</v>
      </c>
      <c s="6" r="B24" t="n">
        <v>89383183</v>
      </c>
    </row>
    <row r="25" spans="1:7">
      <c s="4" r="A25" t="s">
        <v>108</v>
      </c>
      <c s="6" r="C25" t="n">
        <v>21905643</v>
      </c>
      <c s="6" r="D25" t="n">
        <v>0</v>
      </c>
      <c s="6" r="E25" t="n">
        <v>-18946856</v>
      </c>
      <c s="6" r="F25" t="n">
        <v>192319</v>
      </c>
      <c s="6" r="G25" t="n">
        <v>3151106</v>
      </c>
    </row>
    <row r="26" spans="1:7">
      <c s="4" r="A26" t="s">
        <v>97</v>
      </c>
      <c s="6" r="C26" t="n">
        <v>41845</v>
      </c>
      <c s="6" r="G26" t="n">
        <v>41845</v>
      </c>
    </row>
    <row r="27" spans="1:7">
      <c s="4" r="A27" t="s">
        <v>101</v>
      </c>
      <c s="6" r="B27" t="n">
        <v>2311000</v>
      </c>
    </row>
    <row r="28" spans="1:7">
      <c s="4" r="A28" t="s">
        <v>102</v>
      </c>
      <c s="6" r="C28" t="n">
        <v>219990</v>
      </c>
      <c s="6" r="G28" t="n">
        <v>219990</v>
      </c>
    </row>
    <row r="29" spans="1:7">
      <c s="4" r="A29" t="s">
        <v>103</v>
      </c>
      <c s="6" r="C29" t="n">
        <v>-191490</v>
      </c>
      <c s="6" r="G29" t="n">
        <v>-191490</v>
      </c>
    </row>
    <row r="30" spans="1:7">
      <c s="4" r="A30" t="s">
        <v>104</v>
      </c>
      <c s="6" r="E30" t="n">
        <v>2753593</v>
      </c>
      <c s="6" r="F30" t="n">
        <v>-725671</v>
      </c>
      <c s="6" r="G30" t="n">
        <v>2027922</v>
      </c>
    </row>
    <row r="31" spans="1:7">
      <c s="4" r="A31" t="s">
        <v>49</v>
      </c>
      <c s="6" r="D31" t="n">
        <v>21514</v>
      </c>
      <c s="6" r="G31" t="n">
        <v>-21514</v>
      </c>
    </row>
    <row r="32" spans="1:7">
      <c s="4" r="A32" t="s">
        <v>109</v>
      </c>
      <c s="6" r="B32" t="n">
        <v>91694183</v>
      </c>
    </row>
    <row r="33" spans="1:7">
      <c s="4" r="A33" t="s">
        <v>110</v>
      </c>
      <c s="7" r="C33" t="n">
        <v>21975988</v>
      </c>
      <c s="7" r="D33" t="n">
        <v>21514</v>
      </c>
      <c s="7" r="E33" t="n">
        <v>-16193263</v>
      </c>
      <c s="7" r="F33" t="n">
        <v>-533352</v>
      </c>
      <c s="7" r="G33" t="n">
        <v>52708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48</v>
      </c>
      <c s="2" r="B1" t="s">
        <v>27</v>
      </c>
      <c s="2" r="C1" t="s">
        <v>28</v>
      </c>
    </row>
    <row r="2" spans="1:3">
      <c s="3" r="A2" t="s">
        <v>449</v>
      </c>
    </row>
    <row r="3" spans="1:3">
      <c s="4" r="A3" t="s">
        <v>450</v>
      </c>
      <c s="7" r="B3" t="n">
        <v>627200</v>
      </c>
      <c s="7" r="C3" t="n">
        <v>956000</v>
      </c>
    </row>
    <row r="4" spans="1:3">
      <c s="4" r="A4" t="s">
        <v>451</v>
      </c>
      <c s="6" r="B4" t="n">
        <v>5000</v>
      </c>
      <c s="6" r="C4" t="n">
        <v>5000</v>
      </c>
    </row>
    <row r="5" spans="1:3">
      <c s="4" r="A5" t="s">
        <v>225</v>
      </c>
      <c s="6" r="B5" t="n">
        <v>12500</v>
      </c>
      <c s="6" r="C5" t="n">
        <v>12500</v>
      </c>
    </row>
    <row r="6" spans="1:3">
      <c s="4" r="A6" t="s">
        <v>452</v>
      </c>
      <c s="6" r="B6" t="n">
        <v>1691000</v>
      </c>
      <c s="6" r="C6" t="n">
        <v>2133900</v>
      </c>
    </row>
    <row r="7" spans="1:3">
      <c s="4" r="A7" t="s">
        <v>43</v>
      </c>
      <c s="6" r="B7" t="n">
        <v>76700</v>
      </c>
      <c s="6" r="C7" t="n">
        <v>63000</v>
      </c>
    </row>
    <row r="8" spans="1:3">
      <c s="4" r="A8" t="s">
        <v>453</v>
      </c>
      <c s="6" r="B8" t="n">
        <v>2412400</v>
      </c>
      <c s="6" r="C8" t="n">
        <v>3170400</v>
      </c>
    </row>
    <row r="9" spans="1:3">
      <c s="4" r="A9" t="s">
        <v>454</v>
      </c>
      <c s="6" r="B9" t="n">
        <v>-2412400</v>
      </c>
      <c s="6" r="C9" t="n">
        <v>-3170400</v>
      </c>
    </row>
    <row r="10" spans="1:3">
      <c s="4" r="A10" t="s">
        <v>455</v>
      </c>
      <c s="7" r="B10" t="n">
        <v>0</v>
      </c>
      <c s="7" r="C10"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456</v>
      </c>
      <c s="2" r="B1" t="s">
        <v>1</v>
      </c>
    </row>
    <row r="2" spans="1:4">
      <c s="2" r="B2" t="s">
        <v>27</v>
      </c>
      <c s="2" r="C2" t="s">
        <v>28</v>
      </c>
      <c s="2" r="D2" t="s">
        <v>62</v>
      </c>
    </row>
    <row r="3" spans="1:4">
      <c s="3" r="A3" t="s">
        <v>182</v>
      </c>
    </row>
    <row r="4" spans="1:4">
      <c s="4" r="A4" t="s">
        <v>457</v>
      </c>
      <c s="4" r="B4" t="s">
        <v>458</v>
      </c>
      <c s="4" r="C4" t="s">
        <v>459</v>
      </c>
      <c s="4" r="D4" t="s">
        <v>460</v>
      </c>
    </row>
    <row r="5" spans="1:4">
      <c s="4" r="A5" t="s">
        <v>461</v>
      </c>
      <c s="4" r="B5" t="s">
        <v>462</v>
      </c>
      <c s="4" r="C5" t="s">
        <v>463</v>
      </c>
      <c s="4" r="D5" t="s">
        <v>464</v>
      </c>
    </row>
    <row r="6" spans="1:4">
      <c s="4" r="A6" t="s">
        <v>465</v>
      </c>
      <c s="4" r="B6" t="s">
        <v>466</v>
      </c>
      <c s="4" r="C6" t="s">
        <v>467</v>
      </c>
      <c s="4" r="D6" t="s">
        <v>468</v>
      </c>
    </row>
    <row r="7" spans="1:4">
      <c s="4" r="A7" t="s">
        <v>469</v>
      </c>
      <c s="4" r="B7" t="s">
        <v>470</v>
      </c>
      <c s="4" r="C7" t="s">
        <v>471</v>
      </c>
      <c s="4" r="D7" t="s">
        <v>472</v>
      </c>
    </row>
    <row r="8" spans="1:4">
      <c s="4" r="A8" t="s">
        <v>473</v>
      </c>
      <c s="4" r="B8" t="s">
        <v>474</v>
      </c>
      <c s="4" r="C8" t="s">
        <v>475</v>
      </c>
      <c s="4" r="D8" t="s">
        <v>270</v>
      </c>
    </row>
    <row r="9" spans="1:4">
      <c s="4" r="A9" t="s">
        <v>476</v>
      </c>
      <c s="4" r="B9" t="s">
        <v>477</v>
      </c>
      <c s="4" r="C9" t="s">
        <v>478</v>
      </c>
      <c s="4" r="D9" t="s">
        <v>466</v>
      </c>
    </row>
    <row r="10" spans="1:4">
      <c s="4" r="A10" t="s">
        <v>479</v>
      </c>
      <c s="4" r="B10" t="s">
        <v>270</v>
      </c>
      <c s="4" r="C10" t="s">
        <v>478</v>
      </c>
      <c s="4" r="D10" t="s">
        <v>480</v>
      </c>
    </row>
    <row r="11" spans="1:4">
      <c s="4" r="A11" t="s">
        <v>94</v>
      </c>
      <c s="4" r="B11" t="s">
        <v>270</v>
      </c>
      <c s="4" r="C11" t="s">
        <v>270</v>
      </c>
      <c s="4" r="D11" t="s">
        <v>2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81</v>
      </c>
      <c s="2" r="B1" t="s">
        <v>1</v>
      </c>
    </row>
    <row r="2" spans="1:3">
      <c s="2" r="B2" t="s">
        <v>27</v>
      </c>
      <c s="2" r="C2" t="s">
        <v>28</v>
      </c>
    </row>
    <row r="3" spans="1:3">
      <c s="4" r="A3" t="s">
        <v>482</v>
      </c>
      <c s="7" r="B3" t="n">
        <v>758000</v>
      </c>
      <c s="7" r="C3" t="n">
        <v>25700</v>
      </c>
    </row>
    <row r="4" spans="1:3">
      <c s="4" r="A4" t="s">
        <v>483</v>
      </c>
    </row>
    <row r="5" spans="1:3">
      <c s="4" r="A5" t="s">
        <v>484</v>
      </c>
      <c s="7" r="B5" t="n">
        <v>2500000</v>
      </c>
    </row>
    <row r="6" spans="1:3">
      <c s="4" r="A6" t="s">
        <v>485</v>
      </c>
      <c s="4" r="B6" t="s">
        <v>486</v>
      </c>
    </row>
    <row r="7" spans="1:3">
      <c s="4" r="A7" t="s">
        <v>487</v>
      </c>
      <c s="7" r="B7" t="n">
        <v>6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7</v>
      </c>
      <c s="2" r="C2" t="s">
        <v>28</v>
      </c>
      <c s="2" r="D2" t="s">
        <v>62</v>
      </c>
    </row>
    <row r="3" spans="1:4">
      <c s="3" r="A3" t="s">
        <v>112</v>
      </c>
    </row>
    <row r="4" spans="1:4">
      <c s="4" r="A4" t="s">
        <v>78</v>
      </c>
      <c s="7" r="B4" t="n">
        <v>2753593</v>
      </c>
      <c s="7" r="C4" t="n">
        <v>-283101</v>
      </c>
      <c s="7" r="D4" t="n">
        <v>-2798169</v>
      </c>
    </row>
    <row r="5" spans="1:4">
      <c s="3" r="A5" t="s">
        <v>113</v>
      </c>
    </row>
    <row r="6" spans="1:4">
      <c s="4" r="A6" t="s">
        <v>114</v>
      </c>
      <c s="6" r="B6" t="n">
        <v>41845</v>
      </c>
      <c s="6" r="C6" t="n">
        <v>421923</v>
      </c>
      <c s="6" r="D6" t="n">
        <v>80080</v>
      </c>
    </row>
    <row r="7" spans="1:4">
      <c s="4" r="A7" t="s">
        <v>70</v>
      </c>
      <c s="6" r="B7" t="n">
        <v>13622</v>
      </c>
      <c s="6" r="C7" t="n">
        <v>10545</v>
      </c>
      <c s="6" r="D7" t="n">
        <v>10487</v>
      </c>
    </row>
    <row r="8" spans="1:4">
      <c s="4" r="A8" t="s">
        <v>76</v>
      </c>
      <c s="6" r="B8" t="n">
        <v>-3006205</v>
      </c>
      <c s="6" r="C8" t="n">
        <v>-466499</v>
      </c>
      <c s="6" r="D8" t="n">
        <v>2216119</v>
      </c>
    </row>
    <row r="9" spans="1:4">
      <c s="4" r="A9" t="s">
        <v>115</v>
      </c>
      <c s="6" r="B9" t="n">
        <v>45355</v>
      </c>
      <c s="6" r="C9" t="n">
        <v>0</v>
      </c>
      <c s="6" r="D9" t="n">
        <v>0</v>
      </c>
    </row>
    <row r="10" spans="1:4">
      <c s="3" r="A10" t="s">
        <v>116</v>
      </c>
    </row>
    <row r="11" spans="1:4">
      <c s="4" r="A11" t="s">
        <v>117</v>
      </c>
      <c s="6" r="B11" t="n">
        <v>-8693</v>
      </c>
      <c s="6" r="C11" t="n">
        <v>-3637</v>
      </c>
      <c s="6" r="D11" t="n">
        <v>0</v>
      </c>
    </row>
    <row r="12" spans="1:4">
      <c s="4" r="A12" t="s">
        <v>31</v>
      </c>
      <c s="6" r="B12" t="n">
        <v>7837</v>
      </c>
      <c s="6" r="C12" t="n">
        <v>-2616</v>
      </c>
      <c s="6" r="D12" t="n">
        <v>-6165</v>
      </c>
    </row>
    <row r="13" spans="1:4">
      <c s="4" r="A13" t="s">
        <v>32</v>
      </c>
      <c s="6" r="B13" t="n">
        <v>4012</v>
      </c>
      <c s="6" r="C13" t="n">
        <v>-4012</v>
      </c>
      <c s="6" r="D13" t="n">
        <v>5002</v>
      </c>
    </row>
    <row r="14" spans="1:4">
      <c s="4" r="A14" t="s">
        <v>38</v>
      </c>
      <c s="6" r="B14" t="n">
        <v>-35056</v>
      </c>
      <c s="6" r="C14" t="n">
        <v>47396</v>
      </c>
      <c s="6" r="D14" t="n">
        <v>-17933</v>
      </c>
    </row>
    <row r="15" spans="1:4">
      <c s="4" r="A15" t="s">
        <v>39</v>
      </c>
      <c s="6" r="B15" t="n">
        <v>-30437</v>
      </c>
      <c s="6" r="C15" t="n">
        <v>32387</v>
      </c>
      <c s="6" r="D15" t="n">
        <v>-14970</v>
      </c>
    </row>
    <row r="16" spans="1:4">
      <c s="4" r="A16" t="s">
        <v>118</v>
      </c>
      <c s="6" r="B16" t="n">
        <v>-214127</v>
      </c>
      <c s="6" r="C16" t="n">
        <v>-247614</v>
      </c>
      <c s="6" r="D16" t="n">
        <v>-525549</v>
      </c>
    </row>
    <row r="17" spans="1:4">
      <c s="3" r="A17" t="s">
        <v>119</v>
      </c>
    </row>
    <row r="18" spans="1:4">
      <c s="4" r="A18" t="s">
        <v>34</v>
      </c>
      <c s="6" r="B18" t="n">
        <v>-4996</v>
      </c>
      <c s="6" r="C18" t="n">
        <v>-23892</v>
      </c>
      <c s="6" r="D18" t="n">
        <v>-6152</v>
      </c>
    </row>
    <row r="19" spans="1:4">
      <c s="4" r="A19" t="s">
        <v>120</v>
      </c>
      <c s="6" r="B19" t="n">
        <v>-62285</v>
      </c>
      <c s="6" r="C19" t="n">
        <v>-298786</v>
      </c>
      <c s="6" r="D19" t="n">
        <v>-107391</v>
      </c>
    </row>
    <row r="20" spans="1:4">
      <c s="4" r="A20" t="s">
        <v>121</v>
      </c>
      <c s="6" r="B20" t="n">
        <v>-53668</v>
      </c>
      <c s="6" r="C20" t="n">
        <v>-103309</v>
      </c>
      <c s="6" r="D20" t="n">
        <v>-65814</v>
      </c>
    </row>
    <row r="21" spans="1:4">
      <c s="4" r="A21" t="s">
        <v>122</v>
      </c>
      <c s="6" r="B21" t="n">
        <v>-120949</v>
      </c>
      <c s="6" r="C21" t="n">
        <v>-425987</v>
      </c>
      <c s="6" r="D21" t="n">
        <v>-179357</v>
      </c>
    </row>
    <row r="22" spans="1:4">
      <c s="3" r="A22" t="s">
        <v>123</v>
      </c>
    </row>
    <row r="23" spans="1:4">
      <c s="4" r="A23" t="s">
        <v>124</v>
      </c>
      <c s="6" r="B23" t="n">
        <v>219990</v>
      </c>
      <c s="6" r="C23" t="n">
        <v>301600</v>
      </c>
      <c s="6" r="D23" t="n">
        <v>969502</v>
      </c>
    </row>
    <row r="24" spans="1:4">
      <c s="4" r="A24" t="s">
        <v>125</v>
      </c>
      <c s="6" r="B24" t="n">
        <v>0</v>
      </c>
      <c s="6" r="C24" t="n">
        <v>69600</v>
      </c>
      <c s="6" r="D24" t="n">
        <v>37500</v>
      </c>
    </row>
    <row r="25" spans="1:4">
      <c s="4" r="A25" t="s">
        <v>49</v>
      </c>
      <c s="6" r="B25" t="n">
        <v>21514</v>
      </c>
      <c s="6" r="C25" t="n">
        <v>0</v>
      </c>
      <c s="6" r="D25" t="n">
        <v>0</v>
      </c>
    </row>
    <row r="26" spans="1:4">
      <c s="4" r="A26" t="s">
        <v>126</v>
      </c>
      <c s="6" r="B26" t="n">
        <v>13835</v>
      </c>
      <c s="6" r="C26" t="n">
        <v>0</v>
      </c>
      <c s="6" r="D26" t="n">
        <v>0</v>
      </c>
    </row>
    <row r="27" spans="1:4">
      <c s="4" r="A27" t="s">
        <v>127</v>
      </c>
      <c s="6" r="B27" t="n">
        <v>-7225</v>
      </c>
      <c s="6" r="C27" t="n">
        <v>0</v>
      </c>
      <c s="6" r="D27" t="n">
        <v>0</v>
      </c>
    </row>
    <row r="28" spans="1:4">
      <c s="4" r="A28" t="s">
        <v>128</v>
      </c>
      <c s="6" r="B28" t="n">
        <v>248114</v>
      </c>
      <c s="6" r="C28" t="n">
        <v>371200</v>
      </c>
      <c s="6" r="D28" t="n">
        <v>1007002</v>
      </c>
    </row>
    <row r="29" spans="1:4">
      <c s="4" r="A29" t="s">
        <v>129</v>
      </c>
      <c s="6" r="B29" t="n">
        <v>-29370</v>
      </c>
      <c s="6" r="C29" t="n">
        <v>-19338</v>
      </c>
      <c s="6" r="D29" t="n">
        <v>4391</v>
      </c>
    </row>
    <row r="30" spans="1:4">
      <c s="4" r="A30" t="s">
        <v>130</v>
      </c>
      <c s="6" r="B30" t="n">
        <v>-116332</v>
      </c>
      <c s="6" r="C30" t="n">
        <v>-321739</v>
      </c>
      <c s="6" r="D30" t="n">
        <v>306487</v>
      </c>
    </row>
    <row r="31" spans="1:4">
      <c s="4" r="A31" t="s">
        <v>131</v>
      </c>
      <c s="6" r="B31" t="n">
        <v>118873</v>
      </c>
      <c s="6" r="C31" t="n">
        <v>440612</v>
      </c>
      <c s="6" r="D31" t="n">
        <v>134125</v>
      </c>
    </row>
    <row r="32" spans="1:4">
      <c s="4" r="A32" t="s">
        <v>132</v>
      </c>
      <c s="6" r="B32" t="n">
        <v>2541</v>
      </c>
      <c s="6" r="C32" t="n">
        <v>118873</v>
      </c>
      <c s="6" r="D32" t="n">
        <v>440612</v>
      </c>
    </row>
    <row r="33" spans="1:4">
      <c s="3" r="A33" t="s">
        <v>133</v>
      </c>
    </row>
    <row r="34" spans="1:4">
      <c s="4" r="A34" t="s">
        <v>134</v>
      </c>
      <c s="6" r="B34" t="n">
        <v>0</v>
      </c>
      <c s="6" r="C34" t="n">
        <v>0</v>
      </c>
      <c s="6" r="D34" t="n">
        <v>0</v>
      </c>
    </row>
    <row r="35" spans="1:4">
      <c s="4" r="A35" t="s">
        <v>135</v>
      </c>
      <c s="6" r="B35" t="n">
        <v>0</v>
      </c>
      <c s="6" r="C35" t="n">
        <v>0</v>
      </c>
      <c s="6" r="D35" t="n">
        <v>0</v>
      </c>
    </row>
    <row r="36" spans="1:4">
      <c s="3" r="A36" t="s">
        <v>136</v>
      </c>
    </row>
    <row r="37" spans="1:4">
      <c s="4" r="A37" t="s">
        <v>103</v>
      </c>
      <c s="7" r="B37" t="n">
        <v>191490</v>
      </c>
      <c s="7" r="C37" t="n">
        <v>301600</v>
      </c>
      <c s="7" r="D37" t="n">
        <v>9695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7</v>
      </c>
    </row>
    <row r="3" spans="1:2">
      <c s="3" r="A3" t="s">
        <v>138</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1</v>
      </c>
      <c s="2" r="B1" t="s">
        <v>1</v>
      </c>
    </row>
    <row r="2" spans="1:2">
      <c s="2" r="B2" t="s">
        <v>27</v>
      </c>
    </row>
    <row r="3" spans="1:2">
      <c s="3" r="A3" t="s">
        <v>142</v>
      </c>
    </row>
    <row r="4" spans="1:2">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5</v>
      </c>
      <c s="2" r="B1" t="s">
        <v>1</v>
      </c>
    </row>
    <row r="2" spans="1:2">
      <c s="2" r="B2" t="s">
        <v>27</v>
      </c>
    </row>
    <row r="3" spans="1:2">
      <c s="3" r="A3" t="s">
        <v>146</v>
      </c>
    </row>
    <row r="4" spans="1:2">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 AND CO</vt:lpstr>
      <vt:lpstr>STATEMENTS OF CHANGES IN STOCKH</vt:lpstr>
      <vt:lpstr>STATEMENTS OF CASH FLOWS</vt:lpstr>
      <vt:lpstr>1. NATURE OF BUSINESS AND OPERA</vt:lpstr>
      <vt:lpstr>2. ABILITY TO CONTINUE AS A GOI</vt:lpstr>
      <vt:lpstr>3. SIGNIFICANT ACCOUNTING POLIC</vt:lpstr>
      <vt:lpstr>4. NOTES RECEIVABLE, RELATED PA</vt:lpstr>
      <vt:lpstr>5. DERIVATIVE LIABILITIES</vt:lpstr>
      <vt:lpstr>6. OIL AND GAS PROPERTY INTERES</vt:lpstr>
      <vt:lpstr>7. ASSET RETIREMENT OBLIGATIONS</vt:lpstr>
      <vt:lpstr>8. RELATED PARTY TRANSACTIONS</vt:lpstr>
      <vt:lpstr>9. SHARE CAPITAL</vt:lpstr>
      <vt:lpstr>10. STOCK OPTION PLANS</vt:lpstr>
      <vt:lpstr>11. WARRANTS</vt:lpstr>
      <vt:lpstr>12. INCOME TAXES</vt:lpstr>
      <vt:lpstr>13. COMMITMENTS AND CONTINGENCI</vt:lpstr>
      <vt:lpstr>14. SUBSEQUENT EVENTS</vt:lpstr>
      <vt:lpstr>3. SIGNIFICANT ACCOUNTING POL21</vt:lpstr>
      <vt:lpstr>3. SIGNIFICANT ACCOUNTING POL22</vt:lpstr>
      <vt:lpstr>5. DERIVATIVE LIABILITIES (Tabl</vt:lpstr>
      <vt:lpstr>6. OIL AND GAS PROPERTY INTER24</vt:lpstr>
      <vt:lpstr>9. SHARE CAPITAL (Tables)</vt:lpstr>
      <vt:lpstr>10. STOCK OPTION PLANS (Tables)</vt:lpstr>
      <vt:lpstr>11. WARRANTS (Tables)</vt:lpstr>
      <vt:lpstr>12. INCOME TAXES (Tables)</vt:lpstr>
      <vt:lpstr>2. ABILITY TO CONTINUE AS A G29</vt:lpstr>
      <vt:lpstr>3. SIGNIFICANT ACCOUNTING POL30</vt:lpstr>
      <vt:lpstr>3. SIGNIFICANT ACCOUNTING POL31</vt:lpstr>
      <vt:lpstr>3. SIGNIFICANT ACCOUNTING POL32</vt:lpstr>
      <vt:lpstr>3. SIGNIFICANT ACCOUNTING POL33</vt:lpstr>
      <vt:lpstr>4. NOTES RECEIVABLE, RELATED 34</vt:lpstr>
      <vt:lpstr>5. DERIVATIVE LIABILITIES (Deta</vt:lpstr>
      <vt:lpstr>5. DERIVATIVE LIABILITIES (De36</vt:lpstr>
      <vt:lpstr>6. OIL AND GAS PROPERTY INTER37</vt:lpstr>
      <vt:lpstr>6. OIL AND GAS PROPERTY INTER38</vt:lpstr>
      <vt:lpstr>6. OIL AND GAS PROPERTY INTER39</vt:lpstr>
      <vt:lpstr>6. OIL AND GAS PROPERTY INTER40</vt:lpstr>
      <vt:lpstr>7. ASSET RETIREMENT OBLIGATIO41</vt:lpstr>
      <vt:lpstr>8. RELATED PARTY TRANSACTIONS (</vt:lpstr>
      <vt:lpstr>9. SHARE CAPITAL (Details)</vt:lpstr>
      <vt:lpstr>9. SHARE CAPITAL (Details Narra</vt:lpstr>
      <vt:lpstr>10. STOCK OPTION PLANS (Details</vt:lpstr>
      <vt:lpstr>10. STOCK OPTION PLANS (Detai46</vt:lpstr>
      <vt:lpstr>10. STOCK OPTION PLANS (Detai47</vt:lpstr>
      <vt:lpstr>11. WARRANTS (Details - Warrant</vt:lpstr>
      <vt:lpstr>11. WARRANTS (Details - Warra49</vt:lpstr>
      <vt:lpstr>12. INCOME TAXES (Details - Def</vt:lpstr>
      <vt:lpstr>12. INCOME TAXES (Details - Inc</vt:lpstr>
      <vt:lpstr>12.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4:28Z</dcterms:created>
  <dcterms:modified xmlns:dcterms="http://purl.org/dc/terms/" xmlns:xsi="http://www.w3.org/2001/XMLSchema-instance" xsi:type="dcterms:W3CDTF">2016-05-16T17:04:28Z</dcterms:modified>
  <dc:title xmlns:dc="http://purl.org/dc/elements/1.1/">Untitled</dc:title>
  <dc:description xmlns:dc="http://purl.org/dc/elements/1.1/"/>
  <dc:subject xmlns:dc="http://purl.org/dc/elements/1.1/"/>
  <cp:keywords/>
  <cp:category/>
</cp:coreProperties>
</file>